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redit Losses" sheetId="11" state="visible" r:id="rId11"/>
    <sheet xmlns:r="http://schemas.openxmlformats.org/officeDocument/2006/relationships" name="Acquisitions" sheetId="12" state="visible" r:id="rId12"/>
    <sheet xmlns:r="http://schemas.openxmlformats.org/officeDocument/2006/relationships" name="Investments and Fair Value Meas" sheetId="13" state="visible" r:id="rId13"/>
    <sheet xmlns:r="http://schemas.openxmlformats.org/officeDocument/2006/relationships" name="Stock-Based Compensation"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Treasury Stock" sheetId="20" state="visible" r:id="rId20"/>
    <sheet xmlns:r="http://schemas.openxmlformats.org/officeDocument/2006/relationships" name="Commitments And Contingencies" sheetId="21" state="visible" r:id="rId21"/>
    <sheet xmlns:r="http://schemas.openxmlformats.org/officeDocument/2006/relationships" name="Statement of Changes in Equity"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Credit Losses (Tables)" sheetId="26" state="visible" r:id="rId26"/>
    <sheet xmlns:r="http://schemas.openxmlformats.org/officeDocument/2006/relationships" name="Business Combinations (Tables)" sheetId="27" state="visible" r:id="rId27"/>
    <sheet xmlns:r="http://schemas.openxmlformats.org/officeDocument/2006/relationships" name="Investments and Fair Value Me_2" sheetId="28" state="visible" r:id="rId28"/>
    <sheet xmlns:r="http://schemas.openxmlformats.org/officeDocument/2006/relationships" name="Stock-Based Compensation (Table" sheetId="29" state="visible" r:id="rId29"/>
    <sheet xmlns:r="http://schemas.openxmlformats.org/officeDocument/2006/relationships" name="Goodwill And Other Intangible_2" sheetId="30" state="visible" r:id="rId30"/>
    <sheet xmlns:r="http://schemas.openxmlformats.org/officeDocument/2006/relationships" name="Segment Information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tatement of Changes in Equity " sheetId="34" state="visible" r:id="rId34"/>
    <sheet xmlns:r="http://schemas.openxmlformats.org/officeDocument/2006/relationships" name="Basis of Presentation (Details)" sheetId="35" state="visible" r:id="rId35"/>
    <sheet xmlns:r="http://schemas.openxmlformats.org/officeDocument/2006/relationships" name="Revenue (Details)" sheetId="36" state="visible" r:id="rId36"/>
    <sheet xmlns:r="http://schemas.openxmlformats.org/officeDocument/2006/relationships" name="Revenue - Remaining Performance" sheetId="37" state="visible" r:id="rId37"/>
    <sheet xmlns:r="http://schemas.openxmlformats.org/officeDocument/2006/relationships" name="Revenue - Remaining Performan_2" sheetId="38" state="visible" r:id="rId38"/>
    <sheet xmlns:r="http://schemas.openxmlformats.org/officeDocument/2006/relationships" name="Earnings Per Share (Details)" sheetId="39" state="visible" r:id="rId39"/>
    <sheet xmlns:r="http://schemas.openxmlformats.org/officeDocument/2006/relationships" name="Credit Losses - Accounts Receiv" sheetId="40" state="visible" r:id="rId40"/>
    <sheet xmlns:r="http://schemas.openxmlformats.org/officeDocument/2006/relationships" name="Credit Losses - Allowance for C" sheetId="41" state="visible" r:id="rId41"/>
    <sheet xmlns:r="http://schemas.openxmlformats.org/officeDocument/2006/relationships" name="Credit Losses - Concentration R" sheetId="42" state="visible" r:id="rId42"/>
    <sheet xmlns:r="http://schemas.openxmlformats.org/officeDocument/2006/relationships" name="Credit Losses - AFS Investments" sheetId="43" state="visible" r:id="rId43"/>
    <sheet xmlns:r="http://schemas.openxmlformats.org/officeDocument/2006/relationships" name="Business Combinations (Details)" sheetId="44" state="visible" r:id="rId44"/>
    <sheet xmlns:r="http://schemas.openxmlformats.org/officeDocument/2006/relationships" name="Business Combinations - Purchas" sheetId="45" state="visible" r:id="rId45"/>
    <sheet xmlns:r="http://schemas.openxmlformats.org/officeDocument/2006/relationships" name="Business Combinations - Identif" sheetId="46" state="visible" r:id="rId46"/>
    <sheet xmlns:r="http://schemas.openxmlformats.org/officeDocument/2006/relationships" name="Business Combinations - Pro For" sheetId="47" state="visible" r:id="rId47"/>
    <sheet xmlns:r="http://schemas.openxmlformats.org/officeDocument/2006/relationships" name="Investments and Fair Value Me_3" sheetId="48" state="visible" r:id="rId48"/>
    <sheet xmlns:r="http://schemas.openxmlformats.org/officeDocument/2006/relationships" name="Investments and Fair Value Me_4" sheetId="49" state="visible" r:id="rId49"/>
    <sheet xmlns:r="http://schemas.openxmlformats.org/officeDocument/2006/relationships" name="Investments and Fair Value Me_5" sheetId="50" state="visible" r:id="rId50"/>
    <sheet xmlns:r="http://schemas.openxmlformats.org/officeDocument/2006/relationships" name="Stock-Based Compensation (Narra" sheetId="51" state="visible" r:id="rId51"/>
    <sheet xmlns:r="http://schemas.openxmlformats.org/officeDocument/2006/relationships" name="Stock-Based Compensation (Detai" sheetId="52" state="visible" r:id="rId52"/>
    <sheet xmlns:r="http://schemas.openxmlformats.org/officeDocument/2006/relationships" name="Stock-Based Compensation (Assum"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Segment Information (Additional" sheetId="58" state="visible" r:id="rId58"/>
    <sheet xmlns:r="http://schemas.openxmlformats.org/officeDocument/2006/relationships" name="Segment Information (Revenues B" sheetId="59" state="visible" r:id="rId59"/>
    <sheet xmlns:r="http://schemas.openxmlformats.org/officeDocument/2006/relationships" name="Segment Information (Revenues_2" sheetId="60" state="visible" r:id="rId60"/>
    <sheet xmlns:r="http://schemas.openxmlformats.org/officeDocument/2006/relationships" name="Segment Information (Subscripti" sheetId="61" state="visible" r:id="rId61"/>
    <sheet xmlns:r="http://schemas.openxmlformats.org/officeDocument/2006/relationships" name="Debt (Components of Long-term D" sheetId="62" state="visible" r:id="rId62"/>
    <sheet xmlns:r="http://schemas.openxmlformats.org/officeDocument/2006/relationships" name="Debt (Narrative)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Income Taxes (Details)" sheetId="68" state="visible" r:id="rId68"/>
    <sheet xmlns:r="http://schemas.openxmlformats.org/officeDocument/2006/relationships" name="Treasury Stock (Details)" sheetId="69" state="visible" r:id="rId69"/>
    <sheet xmlns:r="http://schemas.openxmlformats.org/officeDocument/2006/relationships" name="Commitment and Contingencies (D" sheetId="70" state="visible" r:id="rId70"/>
    <sheet xmlns:r="http://schemas.openxmlformats.org/officeDocument/2006/relationships" name="Statement of Changes in Equit_2" sheetId="71" state="visible" r:id="rId71"/>
    <sheet xmlns:r="http://schemas.openxmlformats.org/officeDocument/2006/relationships" name="Statement of Changes in Equit_3" sheetId="72" state="visible" r:id="rId7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_);_(&quot;¥ &quot;(#,##0)"/>
    <numFmt numFmtId="170" formatCode="_(&quot;Kč &quot;#,##0_);_(&quot;Kč &quot;(#,##0)"/>
    <numFmt numFmtId="171" formatCode="_(&quot;kr &quot;#,##0_);_(&quot;kr &quot;(#,##0)"/>
    <numFmt numFmtId="172" formatCode="_(&quot;€ &quot;#,##0_);_(&quot;€ &quot;(#,##0)"/>
    <numFmt numFmtId="173" formatCode="_(&quot;₨ &quot;#,##0_);_(&quot;₨ &quot;(#,##0)"/>
    <numFmt numFmtId="174" formatCode="_(&quot;₩ &quot;#,##0_);_(&quot;₩ &quot;(#,##0)"/>
    <numFmt numFmtId="175" formatCode="_(&quot;SFr &quot;#,##0_);_(&quot;SFr &quot;(#,##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7084</t>
        </is>
      </c>
    </row>
    <row r="9">
      <c r="A9" s="4" t="inlineStr">
        <is>
          <t>Entity Registrant Name</t>
        </is>
      </c>
      <c r="B9" s="4" t="inlineStr">
        <is>
          <t>CITRIX SYSTEMS, INC.</t>
        </is>
      </c>
    </row>
    <row r="10">
      <c r="A10" s="4" t="inlineStr">
        <is>
          <t>Entity Incorporation, State or Country Code</t>
        </is>
      </c>
      <c r="B10" s="4" t="inlineStr">
        <is>
          <t>DE</t>
        </is>
      </c>
    </row>
    <row r="11">
      <c r="A11" s="4" t="inlineStr">
        <is>
          <t>Entity Tax Identification Number</t>
        </is>
      </c>
      <c r="B11" s="4" t="inlineStr">
        <is>
          <t>75-2275152</t>
        </is>
      </c>
    </row>
    <row r="12">
      <c r="A12" s="4" t="inlineStr">
        <is>
          <t>Entity Address, Address Line One</t>
        </is>
      </c>
      <c r="B12" s="4" t="inlineStr">
        <is>
          <t>851 West Cypress Creek Road</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09</t>
        </is>
      </c>
    </row>
    <row r="16">
      <c r="A16" s="4" t="inlineStr">
        <is>
          <t>City Area Code</t>
        </is>
      </c>
      <c r="B16" s="4" t="inlineStr">
        <is>
          <t>954</t>
        </is>
      </c>
    </row>
    <row r="17">
      <c r="A17" s="4" t="inlineStr">
        <is>
          <t>Local Phone Number</t>
        </is>
      </c>
      <c r="B17" s="4" t="inlineStr">
        <is>
          <t>267-3000</t>
        </is>
      </c>
    </row>
    <row r="18">
      <c r="A18" s="4" t="inlineStr">
        <is>
          <t>Title of 12(b) Security</t>
        </is>
      </c>
      <c r="B18" s="4" t="inlineStr">
        <is>
          <t>Common Stock, par value $.001 per share</t>
        </is>
      </c>
    </row>
    <row r="19">
      <c r="A19" s="4" t="inlineStr">
        <is>
          <t>Trading Symbol</t>
        </is>
      </c>
      <c r="B19" s="4" t="inlineStr">
        <is>
          <t>CT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423208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778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The following table sets forth the computation of basic and diluted net income per share (in thousands, except per share information): Three Months Ended Six Months Ended June 30, June 30, 2021 2020 2021 2020 Numerator: Net income $ 62,766 $ 112,906 $ 152,814 $ 294,128 Denominator: Denominator for basic earnings per share - weighted-average shares outstanding 124,230 123,522 123,580 124,128 Effect of dilutive employee stock awards 1,773 2,213 2,439 2,531 Denominator for diluted earnings per share - weighted-average shares outstanding 126,003 125,735 126,019 126,659 Basic earnings per share $ 0.51 $ 0.91 $ 1.24 $ 2.37 Diluted earnings per share $ 0.50 $ 0.90 $ 1.21 $ 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1</t>
        </is>
      </c>
    </row>
    <row r="3">
      <c r="A3" s="3" t="inlineStr">
        <is>
          <t>Credit Loss [Abstract]</t>
        </is>
      </c>
    </row>
    <row r="4">
      <c r="A4" s="4" t="inlineStr">
        <is>
          <t>CREDIT LOSSES</t>
        </is>
      </c>
      <c r="B4" s="4" t="inlineStr">
        <is>
          <t>CREDIT LOSSESThe Company is exposed to credit losses primarily through its accounts receivable, investments in available-for-sale debt securities, and contract assets. See Note 3 for additional information related to the Company's contract assets. Accounts receivable, net The Company's accounts receivable consist of the following (in thousands): June 30, 2021 Accounts receivable, gross $ 688,990 Less: allowance for returns (11,553) Less: allowance for credit losses (11,918) Accounts receivable, net $ 665,519 The allowance for credit losses on accounts receivable is determined using a combination of specific reserves for accounts that are deemed to exhibit credit loss indicators and general reserves that are judgmentally determined using loss rates based on historical write-offs by geography and customer accounts subject to credit check versus non-credit check status and consideration of recent forecasted information, including underlying economic expectations. The credit loss reserves are updated quarterly for most recent write-offs and collections information and underlying economic expectations. The Company will compare its current estimate of expected credit losses with the estimate of credit losses from the prior period and will report in net income the amount necessary to adjust the allowance for current expected credit losses. Credit loss expense is included within General and administrative expenses in the accompanying condensed consolidated statements of income. The activity in the Company's allowance for credit losses for the six months ended June 30, 2021 is summarized as follows (in thousands): Total Balance of allowance for credit losses at January 1, 2021 $ 15,419 Current period provision (reversal) for expected losses (2,709) Write-offs charged against allowance (1,781) Recoveries of any amounts previously written off 104 Other (1) $ 885 Balance of allowance for credit losses at June 30, 2021 $ 11,918 (1) Includes amounts established in connection with acquisitions. As of June 30, 2021, two distributors accounted for 14% and 13% of the Company's total gross accounts receivable, respectively. Available-for-sale Investments The Company did not ha ve any credit loss expense recorded related to available-for-sale debt securities for the three and six months ended June 30, 2021 and 2020, respectively. The Company has available-for-sale debt securities that have fair values below amortized cost; however, the Company does not consider a credit allowance necessary as (i) the Company does not intend to sell the securities, (ii) it is not more-likely-than-not that the Company will be required to sell the investments before recovery of the amortized cost basis, and (iii) the unrealized losses are due to market factors rather than credit loss factors. See Note 7 for more information on available-for-sale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S 2021 Business Combination On February 26, 2021 (the “Closing Date”), the Company completed the acquisition of Wrangler Topco, LLC (“Wrangler”), the parent entity of Wrike, Inc. (“Wrike”), a leader in the SaaS collaborative work management space, for approximately $2.07 billion (the “Purchase Consideration”). The Purchase Consideration consists of a base purchase price of $2.25 billion and is subject to certain adjustments as provided for under the related Agreement and Plan of Merger dated January 16, 2021 (the “Merger Agreement”). The Company expects that the addition of Wrike’s cloud-delivered capabilities will accelerate its business model transition to the cloud and strategy to become a complete SaaS-based work platform. Under the Merger Agreement, the Company acquired all of the issued and outstanding equity securities of Wrangler. On the Closing Date, $35.0 million of the Purchase Consideration was deposited into a third-party escrow fund, to be held for up to one year following the Closing Date, to fund (i) potential payment obligations of Wrangler equityholders with respect to post-closing adjustments to the Purchase Consideration and (ii) potential post-closing indemnification obligations of Wrangler equityholders, in each case in accordance with the terms of the Merger Agreement. Under the terms of the Merger Agreement, certain unvested stock options held by Wrike employees were assumed by the Company and converted into options to purchase 526,113 shares of the Company's common stock that were valued at $54.3 million using the Black-Scholes option-pricing model. The portion of the fair value of the assumed stock options associated with pre-combination service of Wrike employees was valued at $28.9 million and represented a component of the Purchase Consideration. The remaining fair value of $25.4 million will be recognized as post-combination stock-based compensation expense over the service period. Of these assumed awards, 180,003 options continued with the same monthly vesting conditions under which they were originally granted. The majority of the remaining assumed options were reset to primarily cliff vest on December 31, 2021 or annually over two years. See Note 8 for detailed information on the assumed stock options. The Merger Agreement contains representations, warranties and covenants believed to be customary for a transaction of this nature, including covenants as to indemnification for breaches of certain representations, warranties and covenants, subject to certain exclusions and caps. The Company has obtained a representation and warranty insurance policy under which it may seek coverage for breaches of certain of Wrangler’s representations, warranties, and covenants in the Merger Agreement. The Company incurred $19.1 million of expenses related to the Wrike acquisition, of which $0.3 million and $15.8 million were expensed during the three and six months ended June 30, 2021, respectively, and are included in General and administrative expense in the accompanying condensed consolidated statements of income. In February 2021, the Company entered into a three-year term loan credit agreement providing for a $1.00 billion senior unsecured term loan (the “2021 Term Loan”) and issued $750.0 million of unsecured senior notes due March 1, 2026 (the “2026 Notes”). The proceeds of the 2021 Term Loan and the 2026 Notes were used to (i) fund a portion of the purchase price of the acquisition and (ii) to pay fees and expenses incurred in connection with the acquisition. The Company incurred $9.1 million of issuance costs that were netted against Long-term debt in the accompanying condensed consolidated balance sheets. See Note 11 for detailed information on the debt financing. The Company has included the effect of the acquisition in its results of operations prospectively from the date of acquisition. Net revenues of Wrike included in the Company’s condensed consolidated statements of income for the three months ended June 30, 2021 and from the Closing Date through June 30, 2021 were $27.0 million and $34.9 million, respectively. Loss from operations of Wrike included in the Company's condensed consolidated statements of income for the three months ended June 30, 2021 and from the Closing Date through June 30, 2021 were $56.2 million and $76.9 million, respectively, primarily as a result of amortization of intangible assets acquired and stock-based compensation associated with the assumed options and the 2021 Inducement Plan. See Note 8 for detailed information on the 2021 Inducement Plan. Purchase Accounting for Wrike The purchase price for Wrike was allocated to the acquired net tangible and intangible assets based on estimated fair values as of the date of acquisition. The allocation of the total purchase price is summarized below (in thousands): Wrike Purchase Price Allocation Asset Life Current assets $ 32,008 Intangible assets $ 824,900 2 - 7 years Goodwill $ 1,657,606 Indefinite Other assets $ 17,681 Assets acquired $ 2,532,195 Current liabilities assumed $ 85,368 Long-term liabilities assumed $ 202,511 Deferred tax liabilities, non-current $ 177,624 Net assets acquired $ 2,066,692 The fair values of Wrike's intangible assets were determined using the income approach with significant inputs that are not observable in the market. Key assumptions include, but are not limited to, the expected future cash flows, the timing of the expected future cash flows, royalty rates, customer churn, technology obsolescence and the discount rates consistent with the level of risk. Current assets acquired in connection with the acquisition consisted primarily of cash, accounts receivable and other short term assets. Current liabilities assumed in connection with the acquisition consisted primarily of the current portion of deferred revenues, accounts payable and other accrued expenses, such as transaction expenses. The accrued transaction expenses were paid in full subsequent to the acquisition date. Long-term liabilities assumed in connection with the acquisition consisted of the long-term portion of deferred revenue, other long-term liabilities, and long-term debt, which was paid in full subsequent to the acquisition date. The Company continues to evaluate certain assets and liabilities, which encompass primarily deferred taxes related to the Wrike acquisition. Additional information, which existed as of the acquisition date but was at that time unknown to the Company, may become known to the Company during the remainder of the measurement period, a period not to exceed 12 months from the acquisition date. The Company estimated its obligation related to deferred revenue using the cost build-up approach. The cost build-up approach determines fair value by estimating the costs relating to supporting the obligation plus an assumed profit. The sum of the costs and assumed profit approximates the amount that the Company would be required to pay a third party to assume the obligation. The estimated costs to fulfill the obligation were based on the near-term projected cost structure for various revenue contracts, resulting in an adjustment to reduce Wrike's carrying value of deferred revenue. The acquired deferred revenue of $33.2 million represents the Company's estimate of the fair value of the contractual obligations assumed based on a preliminary valuation. The goodwill related to the acquisition is not deductible for tax purposes and is comprised primarily of expected synergies from combining operations and other intangible assets that do not qualify for separate recognition. Identifiable intangible assets acquired in connection with the Wrike acquisition (in thousands) and the weighted-average lives are as follows: Wrike Asset Life Core and product technologies $ 347,900 6 years Customer relationships $ 446,400 7 years Backlog $ 13,500 2 years Trade names $ 17,100 3 years Total $ 824,900 The following unaudited pro-forma information combines the consolidated results of the operations of the Company and Wrike as if the acquisition had occurred on January 1, 2020, the first day of the Company's fiscal year 2020 (in thousands, except per share data): Three Months Ended June 30, Six Months Ended June 30, 2021 2020 2021 2020 Revenues $ 812,111 $ 823,278 $ 1,610,130 $ 1,702,674 Income from operations $ 84,677 $ 92,565 $ 148,331 $ 232,427 Net income $ 62,766 $ 64,842 $ 125,429 $ 188,069 Earnings per share - basic $ 0.51 $ 0.52 $ 1.01 $ 1.52 Earnings per share - diluted $ 0.50 $ 0.51 $ 1.00 $ 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1</t>
        </is>
      </c>
    </row>
    <row r="3">
      <c r="A3" s="3" t="inlineStr">
        <is>
          <t>Fair Value Disclosures [Abstract]</t>
        </is>
      </c>
    </row>
    <row r="4">
      <c r="A4" s="4" t="inlineStr">
        <is>
          <t>INVESTMENTS AND FAIR VALUE MEASUREMENTS</t>
        </is>
      </c>
      <c r="B4" s="4" t="inlineStr">
        <is>
          <t xml:space="preserve">INVESTMENTS AND FAIR VALUE MEASUREMENTS Investments Available-for-sale Investments The Company's short-term available-for-sale debt investments are measured to fair value on a recurring basis. Unrealized gains and losses related to the Company’s short-term investments are recorded in Other comprehensive loss and are generally due to interest rate fluctuations. The securities that are in an unrealized loss position are reviewed on an individual basis in order to evaluate if all or a portion of the unrealized loss is a result of a credit loss. For impairment indicators due to credit loss factors, the Company establishes an allowance for credit losses with a charge to current period net income. See Note 5 for additional information regarding the credit losses for available-for-sale investments. As of June 30, 2021 and December 31, 2020, unrealized gains and losses from the Company’s available-for-sale investments were not material and the amortized cost approximated their fair value. For the three and six months ended June 30, 2021 and 2020, realized gains and losses on available-for-sale investments were not material. The average remaining maturities of the Company’s short-term and long-term available-for-sale investments at June 30, 2021 were approximately five months and two years, respectively. For the three and six months ended June 30, 2021 and 2020, the Company did not receive any proceeds from the sales of available-for-sale investments. Equity Securities Accounted for at Net Asset Value The Company held equity interests in certain private equity funds of $20.0 million and $11.3 million as of June 30, 2021 and December 31, 2020, respectively, which are accounted for under the net asset value practical expedient. These investments are included in Other assets in the accompanying condensed consolidated balance sheets. The net asset value of these investments is determined using quarterly capital statements from the funds, which are based on the Company’s contributions to the funds, allocation of profit and loss and changes in fair value of the underlying fund investments. These private equity funds focus on making venture capital investments, principally by investing in equity securities of early and late stage privately-held corporations. The funds’ general partner shall determine the amount, timing and form (whether cash or in kind) of all distributions made by the funds. The Company may only transfer its investments in private equity fund interests subject to the general partner’s written consent and cannot trade its fund interests in established securities markets, secondary markets or equivalents thereof. The Company has unfunded commitments of $0.2 million as of June 30, 2021. Equity Securities without Readily Determinable Fair Values The Company held direct investments in privately-held companies of $24.5 million and $22.5 million as of June 30, 2021 and December 31, 2020, respectively, which are accounted for at cost, less impairment plus or minus adjustments resulting from observable price changes in orderly transactions for an identical or a similar investment of the same issuer. These investments are included in Other assets in the accompanying condensed consolidated balance sheets. The Company periodically reviews these investments for impairment and observable price changes on a quarterly basis, and adjusts the carrying value accordingly. Assets and Liabilities Measured at Fair Value on a Recurring Basis As of June 30, 2021 Quoted Significant Significant (In thousands) Assets: Cash and cash equivalents: Cash $ 402,499 $ 402,499 $ — $ — Money market funds 96,385 96,385 — — Corporate securities 2,228 — 2,228 — Available-for-sale securities: Corporate securities 30,878 — 30,378 500 Prepaid expenses and other current assets: Foreign currency derivatives 9,613 — 9,613 — Total assets $ 541,603 $ 498,884 $ 42,219 $ 500 Accrued expenses and other current liabilities: Foreign currency derivatives 1,029 — 1,029 — Total liabilities $ 1,029 $ — $ 1,029 $ — As of December 31, 2020 Quoted Significant Significant (In thousands) Assets: Cash and cash equivalents: Cash $ 375,874 $ 375,874 $ — $ — Money market funds 23,089 23,089 — — Corporate securities 166,436 — 166,436 — Government securities 187,496 — 187,496 — Available-for-sale securities: Agency securities 3,300 — 3,300 — Corporate securities 70,684 — 70,184 500 Government securities 64,494 — 64,494 — Prepaid expenses and other current assets: Foreign currency derivatives 4,012 — 4,012 — Total assets $ 895,385 $ 398,963 $ 495,922 $ 500 Accrued expenses and other current liabilities: Foreign currency derivatives 1,447 — 1,447 — Total liabilities $ 1,447 $ — $ 1,447 $ — The Company’s investment policy is designed to limit exposure to any one issuer depending on credit quality.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the majority of its fixed income available-for-sale securities as Level 2. Additional Disclosures Regarding Fair Value Measurements The carrying value of accounts receivable, accounts payable and accrued expenses approximate their fair value due to the short maturity of these items. As of June 30, 2021, the fair values of the $750.0 million unsecured senior notes due March 1, 2030 (the “2030 Notes”), $750.0 million unsecured senior notes due December 1, 2027 (the “2027 Notes”), and $750.0 million 2026 Notes were determined based on inputs that are observable in the market (Level 2). Based on the closing trading price per $100 as of the last day of trading for the quarter ended June 30, 2021, the carrying value was as follows (in thousands): Fair Value Carrying Value 2030 Notes $ 789,338 $ 739,696 2027 Notes $ 851,858 $ 744,261 2026 Notes $ 741,173 $ 74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Plans The Company’s stock-based compensation program is a long-term retention program that is intended to attract and reward talented employees and align stockholder and employee interests. As of June 30, 2021, the Company had three stock-based compensation plans with shares available for grant. The Company is currently granting stock-based awards from its Second Amended and Restated 2014 Equity Incentive Plan (the “2014 Plan”), which was amended at the Company's Annual Meeting of Stockholders on June 3, 2020. Pursuant to the June 2020 amendment, the maximum number of shares of common stock available for issuance under the 2014 Plan was increased to 51,300,000. In addition, the amendment extended the term of the 2014 Plan to June 3, 2030 and updated the vesting provisions from monthly to annual vesting for annual director awards, consistent with the Company's current compensation program for non-employee directors. As of June 30, 2021, there were 16,075,755 shares of common stock reserved for issuance pursuant to the Company’s stock-based compensation plans, including authorization under its 2014 Plan to grant stock-based awards covering 10,929,297 shares of common stock. In connection with the Wrike acquisition, on February 26, 2021, the Company's Board of Directors adopted the 2021 Inducement Plan (the “2021 Inducement Plan”). The 2021 Inducement Plan provides for the grant of equity awards to induce highly-qualified prospective officers and employees to accept employment and to provide them with a proprietary interest in the Company. The Company is authorized to issue 320,000 shares of common stock for inducement awards under the 2021 Inducement Plan. During the six months ended June 30, 2021, the Company granted 268,248 non-vested stock units to Wrike employees who joined the Company which vest based on service over a three-year term. As of June 30, 2021, there were 316,032 shares of common stock reserved for issuance pursuant to the 2021 Inducement Plan, including authorization under the 2021 Inducement Plan to grant stock-based awards covering 50,186 shares of common stock. Effective February 26, 2021, the Company assumed the Wrangler Topco, LLC Second Amended and Restated 2018 Equity Incentive Plan (the “Wrangler Plan”) and the Wrike, Inc, Amended and Restated 2013 Stock Plan (the “Wrike Plan”). As of June 30, 2021, there were 698,658 shares of the Company’s common stock reserved and authorized for issuance under the terms of the Wrangler Plan, including authorization under the Wrangler Plan to grant stock-based awards covering 338,719 shares of common stock. As of June 30, 2021, there were 172,683 shares of the Company's common stock reserved and authorized for issuance under the terms of the Wrike Plan. All of the Wrike Plan awards are currently outstanding with no new shares available for issuance. Stock-Based Compensation The detail of the total stock-based compensation recognized by income statement classification is as follows (in thousands): Three Months Ended June 30, Six Months Ended June 30, Income Statement Classifications 2021 2020 2021 2020 Cost of subscription, support and services $ 4,546 $ 3,404 $ 8,952 $ 6,166 Research and development 25,792 30,987 56,919 52,583 Sales, marketing and services 28,649 27,843 56,991 48,229 General and administrative 22,944 23,128 45,931 36,707 Total $ 81,931 $ 85,362 $ 168,793 $ 143,685 Non-vested Stock Units Service-Based Stock Units The Company awards senior level employees and certain other employees non-vested stock units granted under the 2014 Plan that vest based on service. These non-vested stock unit awards vest 33.33% on each of the first, second and third anniversary subsequent to the grant date of the award. Each non-vested stock unit, upon vesting, represents the right to receive one share of the Company’s common stock. In addition, the Company awards non-vested stock units to all of its continuing non-employee directors, which represent the right to receive one share of the Company's common stock upon vesting. Awards granted to non-employee directors vest in full in one installment on the earlier of: (i) the first anniversary of the award date; or (ii) the day immediately prior to the Company’s next annual meeting of stockholders following the award date. Unrecognized Compensation Related to Stock Units As of June 30, 2021, the total number of non-vested stock units outstanding, including company performance awards and service-based awards was 5,426,132. As of June 30, 2021, there was $539.6 million of total unrecognized compensation cost related to non-vested stock units. The unrecognized cost of the awards legally granted through June 30, 2021 is expected to be recognized over a weighted-average period of 1.87 years. Company Performance Stock Units On March 1, 2021, the Company awarded senior level employees 305,229 non-vested performance stock unit awards granted under the 2014 Plan. The number of non-vested performance stock units that ultimately vest will be determined within sixty days following completion of the performance period ending December 31, 2023 and will be based on the achievement of specific corporate financial performance goals related to the Company’s Software as a Service (SaaS) annualized recurring revenue (ARR) growth measured during the period from January 1, 2021 to December 31, 2023. The number of non-vested stock units issued will be based on a graduated slope, with the maximum number of non-vested stock units issuable pursuant to the award capped at 200% of the target number of non-vested stock units set forth in the award agreement. Additionally, the awards have an explicit adjustment mechanism to prevent the attainment rates from being distorted should a material acquisition other than Wrike occur during the performance period.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3 if it is deemed probable that the performance goals will be met. If the performance goals are not met, no compensation cost will be recognized and any previously recognized compensation cost will be reversed. The Company recorded stock-based compensation costs related to its company performance stock units of $6.4 million and $19.6 million for the three and six months ended June 30, 2021, respectively, and $15.6 million and $17.7 million for the three and six months ended June 30, 2020, respectively. Assumed stock options In connection with the acquisition of Wrike, the Company assumed 526,113 outstanding stock options which expire ten years from the date of grant and which were valued using the Black-Scholes option-pricing model. The fair value of the assumed stock options were estimated using the following assumptions: Six Months Ended June 30, 2021 Expected volatility factor 0.51 - 0.75 Risk free interest rate 0.04% - 0.14% Expected dividend yield 1.11% Expected life (in years) 0.08 - 1.00 The Company determined the expected volatility factor by considering the implied volatility in various market-traded options of the Company's common stock based on third-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urrent dividend yield has been updated for expected dividend yield payout. The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estimated weighted-average grant date fair value for the assumed stock options was $103.22 per share and total fair value of $54.3 million. For the three and six months ended June 30, 2021, the Company recorded stock-based compensation costs related to unvested assumed stock options of $4.5 million and $6.5 million, respectively. As of June 30, 2021, there was $18.8 million of total unrecognized compensation costs related to unvested assumed stock options to be recognized over a weighted-average period of 1.24 years. See Note 6 for detailed information on the Wrik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The Company accounts for goodwill in accordance with the authoritative guidance, which requires that goodwill and certain intangible assets are not amortized, but are subject to an annual impairment test. The Company performed a qualitative assessment in connection with its annual goodwill impairment test in the fourth quarter of 2020. As a result of the qualitative analysis, a quantitative impairment test was not deemed necessary. There was no impairment of goodwill or indefinite lived intangible assets as a result of the annual impairment test analysis completed during the fourth quarter of 2020. The following table presents the change in goodwill during the six months ended June 30, 2021 (in thousands): Balance at January 1, 2021 Additions Balance at June 30, 2021 Goodwill 1,798,408 1,657,606 (1) 3,456,014 (1) Amount relates to the Wrike acquisition. See Note 6 for more information.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wo seven Intangible assets consist of the following (in thousands): June 30, 2021 December 31, 2020 Gross Carrying Accumulated Gross Carrying Accumulated Product related intangible assets $ 1,095,209 $ 696,925 $ 742,949 $ 665,798 Other 664,791 210,418 187,791 183,451 Total $ 1,760,000 $ 907,343 $ 930,740 $ 849,249 Amortization of product related intangible assets, which consists primarily of product related technologies and patents, was $20.1 million and $8.3 million for the three months ended June 30, 2021 and 2020, respectively, and $31.1 million and $16.6 million for the six months ended June 30, 2021 and 2020, respectively, and is classified as a component of Cost of net revenues in the accompanying condensed consolidated statements of income. Amortization of other intangible assets, which consist primarily of customer relationships, trade names, backlog and covenants not to compete was $19.4 million and $0.7 million for the three months ended June 30, 2021 and 2020, respectively, and $27.0 million and $1.4 million for the six months ended June 30, 2021 and 2020, respectively, and is classified as a component of Operating expenses in the accompanying condensed consolidated statements of income. The Company monitors its intangible assets for indicators of impairment. If the Company determines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June 30, 2021 is as follows (in thousands): Year ending December 31, 2021 (remaining six months) $ 79,952 2022 156,656 2023 146,674 2024 129,778 2025 127,252 Thereafter 212,345 Total $ 852,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Citrix has one reportable segment. The Company's chief operating decision maker (“CODM”) reviews financial information presented on a consolidated basis for purposes of allocating resources and evaluating financial performance. The Company's CEO is the CODM.Revenues by Product Grouping Revenues by product grouping were as follows (in thousands): Three Months Ended Six Months Ended June 30, June 30, 2021 2020 2021 2020 Net revenues: Workspace (1) $ 599,405 $ 584,878 $ 1,180,367 $ 1,238,594 App Delivery and Security (2) 186,196 186,069 356,183 366,003 Professional services (3) 26,510 27,982 51,327 55,277 Total net revenues $ 812,111 $ 798,929 $ 1,587,877 $ 1,659,874 (1) Workspace revenues are primarily comprised of sales from the Company’s application virtualization solutions, which include Citrix Workspace, Citrix Virtual Apps and Desktops, the Company's unified endpoint management solutions, which include Citrix Endpoint Management, Citrix Content Collaboration, and Collaborative Work Management. (2) App Delivery and Security revenues primarily include Citrix ADC and Citrix SD-WAN. (3) Professional services revenues are comprised of revenues from consulting services primarily related to the Company's perpetual offerings and product training and certification services. The following table presents revenues by geographic location, for the following periods (in thousands): Three Months Ended Six Months Ended June 30, June 30, 2021 2020 2021 2020 Net revenues: Americas $ 457,392 $ 432,210 $ 884,075 $ 916,325 EMEA 275,396 277,313 553,195 570,960 APJ 79,323 89,406 150,607 172,589 Total net revenues $ 812,111 $ 798,929 $ 1,587,877 $ 1,659,874 Subscription Revenue The Company's subscription revenue relates to fees for SaaS, which are generally recognized ratably over the contractual term and non-SaaS, which are generally recognized at a point in time, other than the related support which is recognized over the contractual term. SaaS primarily consists of subscriptions delivered via a cloud-hosted service whereby the customer does not take possession of the software and hybrid subscription offerings and the related support. Non-SaaS consists primarily of on-premise licensing, hybrid subscription offerings, CSP services and the related support. The Company's hybrid subscription offerings are allocated between SaaS and non-SaaS. The following table presents subscription revenues by SaaS and non-SaaS components, for the following periods (in thousands): Three Months Ended Six Months Ended June 30, June 30, 2021 2020 2021 2020 Subscription: SaaS $ 209,634 $ 130,618 $ 380,715 $ 253,188 Non-SaaS 164,637 112,832 335,685 258,498 Total Subscription revenue $ 374,271 $ 243,450 $ 716,400 $ 511,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components of the Company's long-term debt were as follows (in thousands): June 30, 2021 December 31, 2020 2021 Term Loan Credit Agreement $ 1,000,000 $ — Term Loan Credit Agreement 250,000 250,000 2026 Notes 750,000 — 2027 Notes 750,000 750,000 2030 Notes 750,000 750,000 Total face value 3,500,000 1,750,000 Less: unamortized discount (6,758) (5,594) Less: unamortized issuance costs (19,313) (11,784) Total long-term debt $ 3,473,929 $ 1,732,622 2021 Term Loan Credit Agreement On February 5, 2021, the Company entered into a term loan credit agreement (the “2021 Term Loan Credit Agreement”) with JPMorgan Chase Bank, N.A., as administrative agent, and the other lenders party thereto from time to time (collectively, the “2021 Lenders”). The 2021 Term Loan Credit Agreement provided the Company with a facility to borrow a term loan on an unsecured basis in an aggregate principal amount of up to $1.00 billion (the “2021 Term Loan”). The Company borrowed $1.00 billion on February 26, 2021 under the 2021 Term Loan, and the loan matures on February 26, 2024. The proceeds of borrowings under the 2021 Term Loan Credit Agreement were used to finance a portion of the purchase price for the Wrike acquisition. See Note 6 for detailed information on the Wrike acquisition. Borrowings under the 2021 Term Loan Credit Agreement bear interest at a rate equal to (a) either (i) a customary LIBOR formula or, upon a phase-out of LIBOR, an alternative benchmark rate as provided in the 2021 Term Loan Credit Agreement, or (ii) a customary base rate formula, plus (b) the applicable margin with respect thereto, which initially will be determined based on the Company’s consolidated leverage ratio but may, if so elected by the Company, be based on the Company’s non-credit enhanced, senior unsecured long-term debt rating as determined by Moody’s Investors Service, Inc., Standard &amp; Poor’s Financial Services, LLC and Fitch Ratings Inc., in each case as set forth in the 2021 Term Loan Credit Agreement. The Company made an election effective in the third quarter of 2021 to use an applicable margin based on its non-credit enhanced, senior unsecured long-term debt rating. The 2021 Term Loan Credit Agreement includes a covenant limiting the Company’s consolidated leverage ratio to not more than 4.0:1.0, subject to a mandatory step-down after the fiscal quarter ending March 31, 2022 to 3.75:1.0, and further subject to, upon the occurrence of a qualified acquisition in any quarter on or after the fiscal quarter ending March 31, 2022, if so elected by the Company, a step-up to 4.25:1.0 for the four fiscal quarters following such qualified acquisition. The 2021 Term Loan Credit Agreement also includes a covenant limiting the Company’s consolidated interest coverage ratio to not less than 3.0:1.0. The 2021 Term Loan Credit Agreement includes customary events of default, with corresponding grace periods in certain circumstances, including, without limitation, payment defaults, cross-defaults, the occurrence of a change of control of the Company and bankruptcy-related defaults. The 2021 Lenders are entitled to accelerate repayment of the loans under the 2021 Term Loan Credit Agreement upon the occurrence of any of the events of default. In addition, the 2021 Term Loan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The 2021 Term Loan Credit Agreement also contains representations and warranties customary for an unsecured financing of this type. The Company was in compliance with these covenants as of June 30, 2021. Certain 2021 Lenders and/or their affiliates have provided and may continue to provide commercial banking, investment management and other services to the Company, its affiliates and employees, for which they receive customary fees and commissions. Term Loan Credit Agreement On January 21, 2020, the Company entered into a term loan credit agreement with Bank of America, N.A., as administrative agent, and other lenders party thereto from time to time (the “Term Loan Credit Agreement”) that provides the Company with facilities to borrow term loans on an unsecured basis in an aggregate principal amount of up to $1.00 billion, consisting of (i) a $500.0 million 364-day term loan facility (the “364-day Term Loan”), and (ii) a $500.0 million 3-year term loan (the “3-year Term Loan”), in each case in a single borrowing, subject to satisfaction of certain conditions set forth in the Term Loan Credit Agreement. On January 30, 2020, the Company borrowed $1.00 billion under the term loans and used the proceeds to enter into accelerated share repurchase transactions for an aggregate of $1.00 billion. During the first quarter of 2020, the Company used the net proceeds from the 2030 Notes and cash to repay $750.0 million under the Term Loan Credit Agreement. See Note 14 for detailed information on the accelerated share repurchase. Borrowings under the Term Loan Credit Agreement bear interest at a rate equal to (a) either (i) LIBOR or, upon a phase-out of LIBOR, an alternative benchmark rate as provided in the Term Loan Credit Agreement, or (ii) a customary base rate formula, plus (b) the applicable margin with respect thereto, which initially will be determined based on the Company’s consolidated leverage ratio but may, if so elected by the Company, be based on the Company’s non-credit enhanced, senior unsecured long-term debt rating as set forth in the Term Loan Credit Agreement. The Company made an election effective in the second quarter of 2021 to use an applicable margin based on its non-credit enhanced, senior unsecured long-term debt rating. On February 5, 2021, the Company entered into the first amendment to the Term Loan Credit Agreement, which amends, among other things, the covenant limiting the Company’s consolidated leverage ratio. After giving effect to the amendment, the covenant limiting the Company’s consolidated leverage ratio will be consistent with the covenant limiting the Company’s consolidated leverage ratio in the 2021 Term Loan Credit Agreement, and will be limited to not more than 4.0:1.0, subject to a mandatory step-down after the fiscal quarter ending March 31, 2022 under the 2021 Term Loan Credit Agreement (the “Leverage Ratio Step-Down”) to 3.75:1.0, and further subject to, upon the occurrence of a qualified acquisition in any quarter on or after the fifth fiscal quarter ending after the Leverage Ratio Step-Down, if so elected by the Company, a step-up to 4.25:1.0 for the four fiscal quarters following such qualified acquisition. The Company was in compliance with all covenants as of June 30, 2021. Senior Notes On February 18, 2021, the Company issued $750.0 million of unsecured senior notes due March 1, 2026. The 2026 Notes accrue interest at a rate of 1.250% per annum. Interest on the 2026 Notes is due semi-annually on March 1 and September 1 of each year, beginning on September 1, 2021. The net proceeds from this offering were $741.4 million, after deducting the underwriting discount and offering expenses payable by the Company. Net proceeds from this offering were used to fund a portion of the purchase price for the Wrike acquisition. The 2026 Notes will mature on March 1, 2026, unless earlier redeemed in accordance with their terms prior to such date. On February 25, 2020, the Company issued $750.0 million of unsecured senior notes due March 1, 2030. The 2030 Notes accrue interest at a rate of 3.300% per annum. Interest on the 2030 Notes is due semi-annually on March 1 and September 1 of each year. The 2030 Notes will mature on March 1, 2030, unless earlier redeemed in accordance with their terms prior to such date. On November 15, 2017, the Company issued $750.0 million of unsecured senior notes due December 1, 2027. The 2027 Notes accrue interest at a rate of 4.500% per annum. Interest on the 2027 Notes is due semi-annually on June 1 and December 1 of each year. The 2027 Notes will mature on December 1, 2027, unless earlier redeemed in accordance with their terms prior to such date. Each of the 2026 Notes, 2030 Notes and 2027 Notes are individually redeemable in whole or from time to time in part at the Company’s option, subject to a make-whole premium. In addition, upon the occurrence of certain change of control triggering events prior to maturity, holders of the notes may require the Company to repurchase the notes for cash at a repurchase price of 101% of the principal amount of the notes plus accrued and unpaid interest to, but excluding, the repurchase date. Credit Facility On November 26, 2019, the Company entered into an amended and restated credit agreement (the "Credit Agreement") with a group of financial institutions, which amends and restates the Company’s Credit Agreement, dated January 7, 2015. The Credit Agreement provides for a five year unsecured revolving credit facility in the aggregate amount of $250.0 million,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a rate equal to (a) either (i) LIBOR or, upon a phase-out of LIBOR, an alternative benchmark rate as provided in the Credit Agreement, or (ii) a customary base rate formula, plus (b) the applicable margin with respect thereto, which initially will be determined based on the Company’s consolidated leverage ratio but may, if so elected by the Company, be based on the Company’s long-term debt rating as set forth in the Credit Agreement. During the second quarter of 2021, the Company made an election to use an applicable margin based on its long-term debt rating. In addition, the Company is required to pay a quarterly facility fee ranging from 0.11% to 0.20% of the aggregate revolving commitments under the credit facility and based on the ratio of the Company’s total debt to the Company’s consolidated EBITDA or long-term credit rating. As of June 30, 2021 and December 31, 2020, no amounts were outstanding under the credit facility. On February 5, 2021, the Company entered into the first amendment to the Credit Agreement, which amends, among other things, the covenant limiting the Company’s consolidated leverage ratio. After giving effect to the amendment, the covenant limiting the Company’s consolidated leverage ratio will be consistent with the covenant limiting the Company’s consolidated leverage ratio in the 2021 Term Loan Credit Agreement, and will be limited to not more than 4.0:1.0, subject to a mandatory step-down after the fiscal quarter ending March 31, 2022 (or such earlier date as the Company may elect by written notice to Bank of America, N.A., in its capacity as administrative agent) under the 2021 Term Loan Credit Agreement (the “Leverage Ratio Step-Down”) to 3.75:1.0, and further subject to, upon the occurrence of a qualified acquisition in any quarter on or after the fifth fiscal quarter ending after the Leverage Ratio Step-Down, if so elected by the Company, a step-up to 4.25:1.0 for the four fiscal quarters following such qualified acquisition. The Company was in compliance with all covenants as of June 30, 2021. Bridge Facility and Take-Out Facility Commitment Letter On January 16, 2021, the Company entered into a bridge facility and take-out facility commitment letter (the “Commitment Letter”) pursuant to which JPMorgan Chase Bank, N.A. (1) committed to provide a senior unsecured 364-day term loan facility in an aggregate principal amount of $1.45 billion to finance the cash consideration for the Wrike acquisition in the event that the permanent debt financing was not available on or prior to the Closing Date and (2) agreed to u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Derivatives Designated as Hedging Instruments As of June 30, 2021,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income, net. The total cumulative unrealize d gain on cash flow derivative instruments was $0.1 million and $3.6 million as of June 30, 2021 and December 31, 2020, respectively, and is included in Accumulated other comprehensive loss in the accompanying condensed consolidated balance sheets. The net unrealize d gain as of June 30, 2021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the Company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net. Fair Values of Derivative Instruments Asset Derivatives Liability Derivatives (In thousands) June 30, 2021 December 31, 2020 June 30, 2021 December 31, 2020 Derivatives Designated as Hedging Instruments Balance Sheet Fair Balance Sheet Fair Balance Sheet Fair Balance Sheet Fair Foreign currency forward contracts Prepaid $1,009 Prepaid $3,945 Accrued $849 Accrued $75 Asset Derivatives Liability Derivatives (In thousands) June 30, 2021 December 31, 2020 June 30, 2021 December 31, 2020 Derivatives Not Designated as Hedging Instruments Balance Sheet Fair Balance Sheet Fair Balance Sheet Fair Balance Sheet Fair Foreign currency forward contracts Prepaid $8,604 Prepaid $67 Accrued $180 Accrued $1,372 The Effect of Derivative Instruments on Financial Performance For the Three Months Ended June 30, (In thousands) Derivatives in Cash Flow Hedging Relationships Amount of (Loss) Gain Recognized in Other Location of Gain (Loss) Reclassified Amount of Gain (Loss) Reclassified from Accumulated Other 2021 2020 2021 2020 Foreign currency forward contracts $ (630) $ 1,377 Operating expenses $ 758 $ (919) For the Six Months Ended June 30, (In thousands) Derivatives in Cash Flow Hedging Relationships Amount of Loss Recognized in Other Location of Gain (Loss) Reclassified Amount of Gain (Loss) Reclassified from Accumulated Other 2021 2020 2021 2020 Foreign currency forward contracts $ (3,436) $ (1,456) Operating expenses $ 2,701 $ (671) There was no material ineffectiveness in the Company’s foreign currency hedging program in the periods presented. For the Three Months Ended June 30, (In thousands) Derivatives Not Designated as Hedging Instruments Location of Loss Recognized in Income on Amount of Loss Recognized 2021 2020 Foreign currency forward contracts Other income, net $ (4,812) $ (1,229) For the Six Months Ended June 30, (In thousands) Derivatives Not Designated as Hedging Instruments Location of Gain Recognized in Income on Amount of Gain Recognized 2021 2020 Foreign currency forward contracts Other income, net $ 8,284 $ 2,529 Outstanding Foreign Currency Forward Contracts As of June 30, 2021, the Company had the following net notional foreign currency forward contracts outstanding (in thousands): Foreign Currency Currency Australian Dollar AUD 28,000 Brazilian Real BRL 700 British Pound Sterling GBP 7,700 Canadian Dollar CAD 5,950 Chinese Yuan Renminbi CNY 11,000 Czech Koruna CZK 104,600 Danish Krone DKK 22,000 Euro EUR 5,836 Hong Kong Dollar HKD 39,275 Indian Rupee INR 755,000 Japanese Yen JPY 239,000 Korean Won KRW 189,000 Singapore Dollar SGD 13,800 Swedish Krona SEK 1,500 Swiss Franc CHF 183,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s effective tax rate generally differs from the U.S. federal statutory rate primarily due to tax credits and lower tax rates on earnings generated by the Company’s foreign operations that are taxed primarily in Switzerland. The Company’s effective tax rate was 8.6% and 12.5% for the three months ended June 30, 2021 and 2020, respectively. The decrease in the effective tax rate when comparing the three months ended June 30, 2021 to the three months ended June 30, 2020 was primarily due to tax benefits arising from combining the Wrike business with Citrix and the relative impact of tax benefits unique to the period ended June 30, 2021, such as stock-based compensation deductions. The Company’s effective tax rate was (2.0)% and 8.0% for the six months ended June 30, 2021 and 2020, respectively. The decrease in the effective tax rate when comparing the six months ended June 30, 2021 to the six months ended June 30, 2020, was primarily due to tax benefits arising from combining the Wrike business with Citrix for the period ended June 30, 2021 and tax benefits unique to the six months ended June 30, 2021. These amounts include a tax benefit related to a favorable foreign tax ruling recorded during the six months ended June 30, 2021. The Company’s net unrecognized tax benefits totaled $94.6 million and $74.7 million as of June 30, 2021 and December 31, 2020, respectively. At June 30, 2021, $81.2 million included in the balance for tax positions would affect the annual effective tax rate if recognized. The Company recognizes interest accrued related to uncertain tax positions and penalties in income tax expense. As of June 30, 2021, the Company has accrued $1.3 million for the payment of interest. At June 30, 2021, the Company had $180.5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If the estimates and assumptions used in the Company's determination change in the future, the Company could be required to revise its estimates of the valuation allowances against its deferred tax assets and adjust its provisions for additional income taxes. On March 11, 2021, the United States enacted the American Rescue Plan Act of 2021 (“American Rescue Plan Act”). The American Rescue Plan Act includes a wide variety of tax and non-tax provisions aimed to provide relief to individuals and businesses adversely affected by the COVID-19 pandemic. The American Rescue Plan Act also expands the limitation on deductions publicly-held companies may take with respect to certain employee compensation effective for tax years beginning after December 31, 2026. Although the Company is evaluating the impact of global COVID-19-related proposed and enacted legislation, as of the end of the current period no material impact to the Company's financial results is expected. The Company will continue to review and evaluate any future guidance, developments, or legislation issued by applicable tax authorities. The Company and one or more of its subsidiaries are subject to U.S. federal income taxes in the United States, as well as income taxes of multiple state and foreign jurisdictions. The Company is currently under examination by the United States Internal Revenue Service for the 2017 and 2018 tax years. With few exceptions, the Company is generally not subject to examination for state and local income tax, or in non-U.S. jurisdictions, by tax authorities for years prior to 2017.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01112</v>
      </c>
      <c r="C3" s="6" t="n">
        <v>752895</v>
      </c>
    </row>
    <row r="4">
      <c r="A4" s="4" t="inlineStr">
        <is>
          <t>Short-term investments, available-for-sale</t>
        </is>
      </c>
      <c r="B4" s="5" t="n">
        <v>19900</v>
      </c>
      <c r="C4" s="5" t="n">
        <v>124113</v>
      </c>
    </row>
    <row r="5">
      <c r="A5" s="4" t="inlineStr">
        <is>
          <t>Accounts receivable, net of allowances of $23,471 and $25,868 at June 30, 2021 and December 31, 2020, respectively</t>
        </is>
      </c>
      <c r="B5" s="5" t="n">
        <v>665519</v>
      </c>
      <c r="C5" s="5" t="n">
        <v>858009</v>
      </c>
    </row>
    <row r="6">
      <c r="A6" s="4" t="inlineStr">
        <is>
          <t>Inventories, net</t>
        </is>
      </c>
      <c r="B6" s="5" t="n">
        <v>21699</v>
      </c>
      <c r="C6" s="5" t="n">
        <v>20089</v>
      </c>
    </row>
    <row r="7">
      <c r="A7" s="4" t="inlineStr">
        <is>
          <t>Prepaid expenses and other current assets</t>
        </is>
      </c>
      <c r="B7" s="5" t="n">
        <v>291388</v>
      </c>
      <c r="C7" s="5" t="n">
        <v>236000</v>
      </c>
    </row>
    <row r="8">
      <c r="A8" s="4" t="inlineStr">
        <is>
          <t>Total current assets</t>
        </is>
      </c>
      <c r="B8" s="5" t="n">
        <v>1499618</v>
      </c>
      <c r="C8" s="5" t="n">
        <v>1991106</v>
      </c>
    </row>
    <row r="9">
      <c r="A9" s="4" t="inlineStr">
        <is>
          <t>Long-term investments, available-for-sale</t>
        </is>
      </c>
      <c r="B9" s="5" t="n">
        <v>10978</v>
      </c>
      <c r="C9" s="5" t="n">
        <v>14365</v>
      </c>
    </row>
    <row r="10">
      <c r="A10" s="4" t="inlineStr">
        <is>
          <t>Property and equipment, net</t>
        </is>
      </c>
      <c r="B10" s="5" t="n">
        <v>225801</v>
      </c>
      <c r="C10" s="5" t="n">
        <v>208811</v>
      </c>
    </row>
    <row r="11">
      <c r="A11" s="4" t="inlineStr">
        <is>
          <t>Operating lease right-of-use assets, net</t>
        </is>
      </c>
      <c r="B11" s="5" t="n">
        <v>191855</v>
      </c>
      <c r="C11" s="5" t="n">
        <v>187129</v>
      </c>
    </row>
    <row r="12">
      <c r="A12" s="4" t="inlineStr">
        <is>
          <t>Goodwill</t>
        </is>
      </c>
      <c r="B12" s="5" t="n">
        <v>3456014</v>
      </c>
      <c r="C12" s="5" t="n">
        <v>1798408</v>
      </c>
    </row>
    <row r="13">
      <c r="A13" s="4" t="inlineStr">
        <is>
          <t>Other intangible assets, net</t>
        </is>
      </c>
      <c r="B13" s="5" t="n">
        <v>852657</v>
      </c>
      <c r="C13" s="5" t="n">
        <v>81491</v>
      </c>
    </row>
    <row r="14">
      <c r="A14" s="4" t="inlineStr">
        <is>
          <t>Deferred tax assets, net</t>
        </is>
      </c>
      <c r="B14" s="5" t="n">
        <v>234375</v>
      </c>
      <c r="C14" s="5" t="n">
        <v>386504</v>
      </c>
    </row>
    <row r="15">
      <c r="A15" s="4" t="inlineStr">
        <is>
          <t>Other assets</t>
        </is>
      </c>
      <c r="B15" s="5" t="n">
        <v>243155</v>
      </c>
      <c r="C15" s="5" t="n">
        <v>222533</v>
      </c>
    </row>
    <row r="16">
      <c r="A16" s="4" t="inlineStr">
        <is>
          <t>Total assets</t>
        </is>
      </c>
      <c r="B16" s="5" t="n">
        <v>6714453</v>
      </c>
      <c r="C16" s="5" t="n">
        <v>4890347</v>
      </c>
    </row>
    <row r="17">
      <c r="A17" s="3" t="inlineStr">
        <is>
          <t>Current liabilities:</t>
        </is>
      </c>
    </row>
    <row r="18">
      <c r="A18" s="4" t="inlineStr">
        <is>
          <t>Accounts payable</t>
        </is>
      </c>
      <c r="B18" s="5" t="n">
        <v>138267</v>
      </c>
      <c r="C18" s="5" t="n">
        <v>92266</v>
      </c>
    </row>
    <row r="19">
      <c r="A19" s="4" t="inlineStr">
        <is>
          <t>Accrued expenses and other current liabilities</t>
        </is>
      </c>
      <c r="B19" s="5" t="n">
        <v>373846</v>
      </c>
      <c r="C19" s="5" t="n">
        <v>507185</v>
      </c>
    </row>
    <row r="20">
      <c r="A20" s="4" t="inlineStr">
        <is>
          <t>Income taxes payable</t>
        </is>
      </c>
      <c r="B20" s="5" t="n">
        <v>38655</v>
      </c>
      <c r="C20" s="5" t="n">
        <v>42760</v>
      </c>
    </row>
    <row r="21">
      <c r="A21" s="4" t="inlineStr">
        <is>
          <t>Current portion of deferred revenues</t>
        </is>
      </c>
      <c r="B21" s="5" t="n">
        <v>1541606</v>
      </c>
      <c r="C21" s="5" t="n">
        <v>1510216</v>
      </c>
    </row>
    <row r="22">
      <c r="A22" s="4" t="inlineStr">
        <is>
          <t>Total current liabilities</t>
        </is>
      </c>
      <c r="B22" s="5" t="n">
        <v>2092374</v>
      </c>
      <c r="C22" s="5" t="n">
        <v>2152427</v>
      </c>
    </row>
    <row r="23">
      <c r="A23" s="4" t="inlineStr">
        <is>
          <t>Long-term portion of deferred revenues</t>
        </is>
      </c>
      <c r="B23" s="5" t="n">
        <v>350345</v>
      </c>
      <c r="C23" s="5" t="n">
        <v>392360</v>
      </c>
    </row>
    <row r="24">
      <c r="A24" s="4" t="inlineStr">
        <is>
          <t>Long-term debt</t>
        </is>
      </c>
      <c r="B24" s="5" t="n">
        <v>3473929</v>
      </c>
      <c r="C24" s="5" t="n">
        <v>1732622</v>
      </c>
    </row>
    <row r="25">
      <c r="A25" s="4" t="inlineStr">
        <is>
          <t>Long-term income taxes payable</t>
        </is>
      </c>
      <c r="B25" s="5" t="n">
        <v>204782</v>
      </c>
      <c r="C25" s="5" t="n">
        <v>232086</v>
      </c>
    </row>
    <row r="26">
      <c r="A26" s="4" t="inlineStr">
        <is>
          <t>Operating lease liabilities</t>
        </is>
      </c>
      <c r="B26" s="5" t="n">
        <v>193141</v>
      </c>
      <c r="C26" s="5" t="n">
        <v>195767</v>
      </c>
    </row>
    <row r="27">
      <c r="A27" s="4" t="inlineStr">
        <is>
          <t>Other liabilities</t>
        </is>
      </c>
      <c r="B27" s="5" t="n">
        <v>107035</v>
      </c>
      <c r="C27" s="5" t="n">
        <v>7294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at $.01 par value: 5,000 shares authorized, none issued and outstanding</t>
        </is>
      </c>
      <c r="B30" s="5" t="n">
        <v>0</v>
      </c>
      <c r="C30" s="5" t="n">
        <v>0</v>
      </c>
    </row>
    <row r="31">
      <c r="A31" s="4" t="inlineStr">
        <is>
          <t>Common stock at $.001 par value: 1,000,000 shares authorized; 324,387 and 321,964 shares issued and outstanding at June 30, 2021 and December 31, 2020, respectively</t>
        </is>
      </c>
      <c r="B31" s="5" t="n">
        <v>324</v>
      </c>
      <c r="C31" s="5" t="n">
        <v>322</v>
      </c>
    </row>
    <row r="32">
      <c r="A32" s="4" t="inlineStr">
        <is>
          <t>Additional paid-in capital</t>
        </is>
      </c>
      <c r="B32" s="5" t="n">
        <v>6835867</v>
      </c>
      <c r="C32" s="5" t="n">
        <v>6608018</v>
      </c>
    </row>
    <row r="33">
      <c r="A33" s="4" t="inlineStr">
        <is>
          <t>Retained earnings</t>
        </is>
      </c>
      <c r="B33" s="5" t="n">
        <v>5041270</v>
      </c>
      <c r="C33" s="5" t="n">
        <v>4984333</v>
      </c>
    </row>
    <row r="34">
      <c r="A34" s="4" t="inlineStr">
        <is>
          <t>Accumulated other comprehensive loss</t>
        </is>
      </c>
      <c r="B34" s="5" t="n">
        <v>-6015</v>
      </c>
      <c r="C34" s="5" t="n">
        <v>-3649</v>
      </c>
    </row>
    <row r="35">
      <c r="A35" s="4" t="inlineStr">
        <is>
          <t>Stockholders' equity before treasury stock</t>
        </is>
      </c>
      <c r="B35" s="5" t="n">
        <v>11871446</v>
      </c>
      <c r="C35" s="5" t="n">
        <v>11589024</v>
      </c>
    </row>
    <row r="36">
      <c r="A36" s="4" t="inlineStr">
        <is>
          <t>Less - common stock in treasury, at cost (200,172 and 199,443 shares at June 30, 2021 and December 31, 2020, respectively)</t>
        </is>
      </c>
      <c r="B36" s="5" t="n">
        <v>-11578599</v>
      </c>
      <c r="C36" s="5" t="n">
        <v>-11476881</v>
      </c>
    </row>
    <row r="37">
      <c r="A37" s="4" t="inlineStr">
        <is>
          <t>Total stockholders' equity</t>
        </is>
      </c>
      <c r="B37" s="5" t="n">
        <v>292847</v>
      </c>
      <c r="C37" s="5" t="n">
        <v>112143</v>
      </c>
    </row>
    <row r="38">
      <c r="A38" s="4" t="inlineStr">
        <is>
          <t>Total liabilities and stockholders' equity</t>
        </is>
      </c>
      <c r="B38" s="6" t="n">
        <v>6714453</v>
      </c>
      <c r="C38" s="6" t="n">
        <v>4890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1</t>
        </is>
      </c>
    </row>
    <row r="3">
      <c r="A3" s="3" t="inlineStr">
        <is>
          <t>Equity [Abstract]</t>
        </is>
      </c>
    </row>
    <row r="4">
      <c r="A4" s="4" t="inlineStr">
        <is>
          <t>TREASURY STOCK</t>
        </is>
      </c>
      <c r="B4" s="4" t="inlineStr">
        <is>
          <t>TREASURY STOCK Stock Repurchase Program The Company’s Board of Directors has authorized an ongoing stock repurchase program, of which $1.00 billion was approved in January 2020. The Company may use the approved dollar authority to repurchase stock at any time until the approved amount is exhausted. The objective of the Company’s stock repurchase program is to improve stockholders’ returns and mitigate earnings per share dilution posed by the issuance of shares related to employee equity compensation awards. At June 30, 2021, $625.6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the 2027 Notes and the Term Loan Credit Agreement, as well as proceeds from employee stock awards and the related tax benefit. The Company is authorized to make purchases of its common stock using general corporate funds through open market purchases, pursuant to a Rule 10b5-1 plan or in privately negotiated transactions. During the three and six months ended June 30, 2021, the Company made no open market purchases under the stock repurchase program. On January 30, 2020, the Company used the proceeds from its Term Loan Credit Agreement and entered into accelerated share repurchase (“ASR”) transactions with a group of Dealers for an aggregate of $1.00 billion. Under the ASR transactions, the Company received an initial share delivery of 6.5 million shares of its common stock, with the remainder delivered upon completion of the ASR transactions. The total number of shares of common stock that the Company repurchased under each ASR agreement was based on the average of the daily volume-weighted average prices of its common stock during the term of the applicable ASR agreement, less a discount. The Company received delivery of 0.8 million shares of its common stock in August 2020 in final settlement of the ASR Agreement. See Note 11 for detailed information on the Term Loan Credit Agreement. In addition to the ASR, during the three months ended June 30, 2020, the Company made no open market purchases under the stock repurchase program. During the six months ended June 30, 2020, the Company expended $199.9 million on open market purchases under the stock repurchase program, repurchasing 1,731,500 shares of common stock at an average price of $115.45. Shares for Tax Withholding During the three and six months ended June 30, 2021, the Company withheld 393,837 and 729,184 shares, respectively, from equity awards that vested, totaling $55.0 million and $101.7 million, respectively, to satisfy minimum tax withholding obligations that arose on the vesting of such equity awards. During the three and six months ended June 30, 2020, the Company withheld 256,376 and 739,600 shares, respectively, from equity awards that vested, totaling $35.8 million and $101.2 million, respectively, to satisfy minimum tax withholding obligations that arose on the vesting of such equity awards. These shares are reflected as treasury stock in the Company’s condensed consolidated balance sheets and the related cash outlays do not reduce the Company’s total stock repurchase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The Company accrues a liability for legal contingencies when it believes that it is both probable that a liability has been incurred and that it can reasonably estimate the amount of, or a range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 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subject to various other legal proceedings, including suits, assessments, regulatory actions and investigations generally arising out of the normal course of business. Although it is difficult to predict the ultimate outcomes of these matters, the Company believes that outcomes that will materially and adversely affect its business, financial position, results of operations or cash flows are reasonably possible but not estimable at this time.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 arty. The Company has not made material payments pursuant to these provisions. The Company has not identified any losses that are probable under these provisions and, accordingly, the Company has not recorded a liability related to these indemnification provisions. Other Purchase Commitments In May 2020, the Company entered into an amended agreement with a third-party provider, in the ordinary course of business, for the use of certain cloud services through June 2029. Under the am ended agreement, the Company is committed to a purchase of $1.00 billion throughout the term of the agreement. As of June 30, 2021 , the Company had $904.6 million of remaining obligations under the purchase agreement. In May 2021, the Company entered into an amended agreement with a third-party provider, in the ordinary course of business, for the use of certain cloud services through May 2024. Under the amended agreement, the Company is committed to purchase services under this agreement totaling $32.0 million for the remainder of fiscal year 2021, $24.0 million in fiscal year 2022, $24.0 million in fiscal year 2023 and $20.0 million at any time over the three-year term. As of June 30, 2021, the Company had $96.2 million of remaining obligations under th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ement of Changes in Equity</t>
        </is>
      </c>
      <c r="B1" s="2" t="inlineStr">
        <is>
          <t>6 Months Ended</t>
        </is>
      </c>
    </row>
    <row r="2">
      <c r="B2" s="2" t="inlineStr">
        <is>
          <t>Jun. 30, 2021</t>
        </is>
      </c>
    </row>
    <row r="3">
      <c r="A3" s="3" t="inlineStr">
        <is>
          <t>Equity [Abstract]</t>
        </is>
      </c>
    </row>
    <row r="4">
      <c r="A4" s="4" t="inlineStr">
        <is>
          <t>Statement of Changes in Equity</t>
        </is>
      </c>
      <c r="B4" s="4" t="inlineStr">
        <is>
          <t>STATEMENT OF CHANGES IN EQUITY The following tables present the changes in total stockholders' equity during the three and six months ended June 30, 2021 (in thousands): Common Stock Additional Retained Accumulated Other Common Stock Total Equity Shares Amount Shares Amount Balance at March 31, 2021 323,154 $ 323 $ 6,752,058 $ 5,026,322 $ (5,385) (199,778) $ (11,523,626) $ 249,692 Shares issued under stock-based compensation plans 1,233 1 19 — — — — 20 Stock-based compensation expense — — 81,931 — — — — 81,931 Restricted shares turned in for tax withholding — — — — — (394) (54,973) (54,973) Cash dividends declared ($0.37 per share) — — — (45,959) — — — (45,959) Other — — 1,859 (1,859) — — — — Other comprehensive loss, net of tax — — — — (630) — — (630) Net income — — — 62,766 — — — 62,766 Balance at June 30, 2021 324,387 $ 324 $ 6,835,867 $ 5,041,270 $ (6,015) (200,172) $ (11,578,599) $ 292,847 Common Stock Additional Retained Accumulated Other Common Stock Total Equity Shares Amount Shares Amount Balance at December 31, 2020 321,964 $ 322 $ 6,608,018 $ 4,984,333 $ (3,649) (199,443) $ (11,476,881) $ 112,143 Shares issued under stock-based compensation plans 2,195 2 18 — — — — 20 Stock-based compensation expense — — 168,793 — — — — 168,793 Common stock issued under employee stock purchase plan 228 — 25,757 — — — — 25,757 Restricted shares turned in for tax withholding — — — — — (729) (101,718) (101,718) Cash dividends declared ($0.37 per share) — — — (91,481) — — — (91,481) Value of assumed equity awards related to pre-combination service — — 28,885 — — — — 28,885 Other — — 4,396 (4,396) — — — — Other comprehensive loss, net of tax — — — — (2,366) — — (2,366) Net income — — — 152,814 — — — 152,814 Balance at June 30, 2021 324,387 $ 324 $ 6,835,867 $ 5,041,270 $ (6,015) (200,172) $ (11,578,599) $ 292,847 The following tables present the changes in total stockholders' equity (deficit) during the three and six months ended June 30, 2020 (in thousands): Common Stock Additional Retained Accumulated Other Common Stock Total Shares Amount Shares Amount Balance at March 31, 2020 320,437 $ 320 $ 6,125,589 $ 4,794,964 $ (7,810) (197,436) $ (11,131,992) $ (218,929) Shares issued under stock-based compensation plans 773 1 (1) — — — — — Stock-based compensation expense — — 90,117 — — — — 90,117 Restricted shares turned in for tax withholding — — — — — (257) (35,813) (35,813) Cash dividends declared ($0.35 per share) — — — (43,222) — — — (43,222) Other — — 1,133 (1,133) — — — — Other comprehensive income, net of tax — — — — 1,345 — — 1,345 Net income — — — 112,906 — — — 112,906 Balance at June 30, 2020 321,210 $ 321 $ 6,216,838 $ 4,863,515 $ (6,465) (197,693) $ (11,167,805) $ (93,596) Common Stock Additional Retained Accumulated Other Common Stock Total Shares Amount Shares Amount Balance at December 31, 2019 318,760 $ 319 $ 6,249,065 $ 4,660,145 $ (5,127) (188,693) $ (10,066,746) $ 837,656 Shares issued under stock-based compensation plans 2,205 2 (2) — — — — — Stock-based compensation expense — — 143,685 — — — — 143,685 Common stock issued under employee stock purchase plan 245 — 21,035 — — — — 21,035 Stock repurchases, net — — — — — (1,732) (199,903) (199,903) Restricted shares turned in for tax withholding — — — — — (740) (101,156) (101,156) Cash dividends declared ($0.35 per share) — — — (86,062) — — — (86,062) Accelerated stock repurchase program — — (200,000) — — (6,528) (800,000) (1,000,000) Cumulative-effect adjustment from adoption of accounting standard — — — (1,641) — — — (1,641) Other — — 3,055 (3,055) — — — — Other comprehensive loss, net of tax — — — — (1,338) — — (1,338) Net income — — — 294,128 — — — 294,128 Balance at June 30, 2020 321,210 $ 321 $ 6,216,838 $ 4,863,515 $ (6,465) (197,693) $ (11,167,805) $ (93,596) Cash Dividend The following table provides information with respect to quarterly dividends on common stock during the six months ended June 30, 2021: Declaration Date Dividends per Share Record Date Payable Date January 19, 2021 $ 0.37 March 12, 2021 March 26, 2021 April 29, 2021 $ 0.37 June 11, 2021 June 25, 2021 Subsequent Event On July 29, 2021, the Company announced that its Board of Directors approved a quarterly cash dividend of $0.37 per share which will be paid on September 24, 2021 to all shareholders of record as of the close of business on September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y)</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Income Taxes In December 2019, the Financial Accounting Standards Board (“FASB”)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standard effective January 1, 2021. The adoption of this standard did not have a material impact on the Company's consolidated financial position, results of operations and cash flows.</t>
        </is>
      </c>
    </row>
    <row r="5">
      <c r="A5" s="4" t="inlineStr">
        <is>
          <t>Reclassifications</t>
        </is>
      </c>
      <c r="B5" s="4" t="inlineStr">
        <is>
          <t>Reclassifications Certain reclassifications of the prior years' amounts have been made to conform to the current year's present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estimation for reserves for legal contingencies, the standalone selling price of certain performance obligations related to revenue recognition, the provision for credit losses related to accounts receivable, contract assets, and available-for-sale debt securities, the provision to reduce obsolete or excess inventory to net realizable value, the provision for estimated returns, as well as sales allowances, the assumptions used in the valuation of stock-based awards and measurement of expense related to performance stock units, the assumptions used in the discounted cash flows to mark certain of its investments to market, the valuation of the Company’s goodwill, valuation of acquired intangible assets and liabilities,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is>
      </c>
    </row>
    <row r="7">
      <c r="A7" s="4" t="inlineStr">
        <is>
          <t>Available-for-sale Investments</t>
        </is>
      </c>
      <c r="B7" s="4" t="inlineStr">
        <is>
          <t>Available-for-sale Investments Short-term and long-term available-for-sale investments in debt securities as of June 30, 2021 and December 31, 2020 primarily consist of agency securities, corporate securities and government securities. Investments classified as available-for-sale debt securities are stated at fair value, with unrealized gains and losses, net of taxes, reported in Accumulated other comprehensive loss in the accompanying condensed consolidated balance sheets .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income, net in the accompanying condensed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income, net. F or impairment indicators due to other factors, management records the loss with a charge to Accumulated other comprehensive loss in the accompanying condensed consolidated balance sheets. See Note 7 for additional information regarding the Company’s investments.</t>
        </is>
      </c>
    </row>
    <row r="8">
      <c r="A8" s="4" t="inlineStr">
        <is>
          <t>Fair Value Measurements</t>
        </is>
      </c>
      <c r="B8" s="4" t="inlineStr">
        <is>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See Note 7 for additional information regarding the Company’s fair value measurements.</t>
        </is>
      </c>
    </row>
    <row r="9">
      <c r="A9" s="4" t="inlineStr">
        <is>
          <t>Foreign Currency</t>
        </is>
      </c>
      <c r="B9" s="4" t="inlineStr">
        <is>
          <t xml:space="preserve">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t>
        </is>
      </c>
    </row>
    <row r="10">
      <c r="A10" s="4" t="inlineStr">
        <is>
          <t>Accounting for Stock-Based Compensation Plans</t>
        </is>
      </c>
      <c r="B10" s="4" t="inlineStr">
        <is>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Performance Obligations</t>
        </is>
      </c>
      <c r="B4" s="4" t="inlineStr">
        <is>
          <t xml:space="preserve">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t>
        </is>
      </c>
    </row>
    <row r="5">
      <c r="A5" s="4" t="inlineStr">
        <is>
          <t>Disaggregation of Revenue</t>
        </is>
      </c>
      <c r="B5" s="4" t="inlineStr">
        <is>
          <t xml:space="preserve">Timing of revenue recognition Three Months Ended June 30, Six Months Ended June 30, 2021 2020 2021 2020 (In thousands) Products and services transferred at a point in time $ 142,835 $ 195,695 $ 284,634 $ 475,106 Products and services transferred over time 669,276 603,234 1,303,243 1,184,768 Total net revenues $ 812,111 $ 798,929 $ 1,587,877 $ 1,659,874 </t>
        </is>
      </c>
    </row>
    <row r="6">
      <c r="A6" s="4" t="inlineStr">
        <is>
          <t>Revenue, Remaining 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 (in thousands): &lt;1-3 years 3-5 years 5 years or more Total Subscription $ 1,754,723 $ 60,293 $ 604 $ 1,815,620 Support and services 1,201,714 28,301 1,446 1,231,461 Total net revenues $ 2,956,437 $ 88,594 $ 2,050 $ 3,047,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Net Income Per Share Basic And Diluted</t>
        </is>
      </c>
      <c r="B4" s="4" t="inlineStr">
        <is>
          <t xml:space="preserve">The following table sets forth the computation of basic and diluted net income per share (in thousands, except per share information): Three Months Ended Six Months Ended June 30, June 30, 2021 2020 2021 2020 Numerator: Net income $ 62,766 $ 112,906 $ 152,814 $ 294,128 Denominator: Denominator for basic earnings per share - weighted-average shares outstanding 124,230 123,522 123,580 124,128 Effect of dilutive employee stock awards 1,773 2,213 2,439 2,531 Denominator for diluted earnings per share - weighted-average shares outstanding 126,003 125,735 126,019 126,659 Basic earnings per share $ 0.51 $ 0.91 $ 1.24 $ 2.37 Diluted earnings per share $ 0.50 $ 0.90 $ 1.21 $ 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redit Losses (Tables)</t>
        </is>
      </c>
      <c r="B1" s="2" t="inlineStr">
        <is>
          <t>6 Months Ended</t>
        </is>
      </c>
    </row>
    <row r="2">
      <c r="B2" s="2" t="inlineStr">
        <is>
          <t>Jun. 30, 2021</t>
        </is>
      </c>
    </row>
    <row r="3">
      <c r="A3" s="3" t="inlineStr">
        <is>
          <t>Credit Loss [Abstract]</t>
        </is>
      </c>
    </row>
    <row r="4">
      <c r="A4" s="4" t="inlineStr">
        <is>
          <t>Schedule of Accounts Receivable, Net</t>
        </is>
      </c>
      <c r="B4" s="4" t="inlineStr">
        <is>
          <t xml:space="preserve">The Company's accounts receivable consist of the following (in thousands): June 30, 2021 Accounts receivable, gross $ 688,990 Less: allowance for returns (11,553) Less: allowance for credit losses (11,918) Accounts receivable, net $ 665,519 </t>
        </is>
      </c>
    </row>
    <row r="5">
      <c r="A5" s="4" t="inlineStr">
        <is>
          <t>Activity in the Allowance for Credit Losses</t>
        </is>
      </c>
      <c r="B5" s="4" t="inlineStr">
        <is>
          <t>The activity in the Company's allowance for credit losses for the six months ended June 30, 2021 is summarized as follows (in thousands): Total Balance of allowance for credit losses at January 1, 2021 $ 15,419 Current period provision (reversal) for expected losses (2,709) Write-offs charged against allowance (1,781) Recoveries of any amounts previously written off 104 Other (1) $ 885 Balance of allowance for credit losses at June 30, 2021 $ 11,918 (1) Includes amounts established in connection with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Allocation of Total Purchase Price</t>
        </is>
      </c>
      <c r="B4" s="4" t="inlineStr">
        <is>
          <t xml:space="preserve">The allocation of the total purchase price is summarized below (in thousands): Wrike Purchase Price Allocation Asset Life Current assets $ 32,008 Intangible assets $ 824,900 2 - 7 years Goodwill $ 1,657,606 Indefinite Other assets $ 17,681 Assets acquired $ 2,532,195 Current liabilities assumed $ 85,368 Long-term liabilities assumed $ 202,511 Deferred tax liabilities, non-current $ 177,624 Net assets acquired $ 2,066,692 </t>
        </is>
      </c>
    </row>
    <row r="5">
      <c r="A5" s="4" t="inlineStr">
        <is>
          <t>Schedule of Intangible Assets Acquired</t>
        </is>
      </c>
      <c r="B5" s="4" t="inlineStr">
        <is>
          <t xml:space="preserve">Identifiable intangible assets acquired in connection with the Wrike acquisition (in thousands) and the weighted-average lives are as follows: Wrike Asset Life Core and product technologies $ 347,900 6 years Customer relationships $ 446,400 7 years Backlog $ 13,500 2 years Trade names $ 17,100 3 years Total $ 824,900 </t>
        </is>
      </c>
    </row>
    <row r="6">
      <c r="A6" s="4" t="inlineStr">
        <is>
          <t>Schedule of Pro Forma Information</t>
        </is>
      </c>
      <c r="B6" s="4" t="inlineStr">
        <is>
          <t xml:space="preserve">The following unaudited pro-forma information combines the consolidated results of the operations of the Company and Wrike as if the acquisition had occurred on January 1, 2020, the first day of the Company's fiscal year 2020 (in thousands, except per share data): Three Months Ended June 30, Six Months Ended June 30, 2021 2020 2021 2020 Revenues $ 812,111 $ 823,278 $ 1,610,130 $ 1,702,674 Income from operations $ 84,677 $ 92,565 $ 148,331 $ 232,427 Net income $ 62,766 $ 64,842 $ 125,429 $ 188,069 Earnings per share - basic $ 0.51 $ 0.52 $ 1.01 $ 1.52 Earnings per share - diluted $ 0.50 $ 0.51 $ 1.00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and 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s of June 30, 2021 Quoted Significant Significant (In thousands) Assets: Cash and cash equivalents: Cash $ 402,499 $ 402,499 $ — $ — Money market funds 96,385 96,385 — — Corporate securities 2,228 — 2,228 — Available-for-sale securities: Corporate securities 30,878 — 30,378 500 Prepaid expenses and other current assets: Foreign currency derivatives 9,613 — 9,613 — Total assets $ 541,603 $ 498,884 $ 42,219 $ 500 Accrued expenses and other current liabilities: Foreign currency derivatives 1,029 — 1,029 — Total liabilities $ 1,029 $ — $ 1,029 $ — As of December 31, 2020 Quoted Significant Significant (In thousands) Assets: Cash and cash equivalents: Cash $ 375,874 $ 375,874 $ — $ — Money market funds 23,089 23,089 — — Corporate securities 166,436 — 166,436 — Government securities 187,496 — 187,496 — Available-for-sale securities: Agency securities 3,300 — 3,300 — Corporate securities 70,684 — 70,184 500 Government securities 64,494 — 64,494 — Prepaid expenses and other current assets: Foreign currency derivatives 4,012 — 4,012 — Total assets $ 895,385 $ 398,963 $ 495,922 $ 500 Accrued expenses and other current liabilities: Foreign currency derivatives 1,447 — 1,447 — Total liabilities $ 1,447 $ — $ 1,447 $ — </t>
        </is>
      </c>
    </row>
    <row r="5">
      <c r="A5" s="4" t="inlineStr">
        <is>
          <t>Fair Value, by Balance Sheet Grouping</t>
        </is>
      </c>
      <c r="B5" s="4" t="inlineStr">
        <is>
          <t xml:space="preserve">As of June 30, 2021, the fair values of the $750.0 million unsecured senior notes due March 1, 2030 (the “2030 Notes”), $750.0 million unsecured senior notes due December 1, 2027 (the “2027 Notes”), and $750.0 million 2026 Notes were determined based on inputs that are observable in the market (Level 2). Based on the closing trading price per $100 as of the last day of trading for the quarter ended June 30, 2021, the carrying value was as follows (in thousands): Fair Value Carrying Value 2030 Notes $ 789,338 $ 739,696 2027 Notes $ 851,858 $ 744,261 2026 Notes $ 741,173 $ 74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Total Stock-based Compensation Recognized by Income Statement Classification</t>
        </is>
      </c>
      <c r="B4" s="4" t="inlineStr">
        <is>
          <t xml:space="preserve">The detail of the total stock-based compensation recognized by income statement classification is as follows (in thousands): Three Months Ended June 30, Six Months Ended June 30, Income Statement Classifications 2021 2020 2021 2020 Cost of subscription, support and services $ 4,546 $ 3,404 $ 8,952 $ 6,166 Research and development 25,792 30,987 56,919 52,583 Sales, marketing and services 28,649 27,843 56,991 48,229 General and administrative 22,944 23,128 45,931 36,707 Total $ 81,931 $ 85,362 $ 168,793 $ 143,685 </t>
        </is>
      </c>
    </row>
    <row r="5">
      <c r="A5" s="4" t="inlineStr">
        <is>
          <t>Schedule of Share-based Payment Award, Employee Stock Purchase Plan, Valuation Assumptions</t>
        </is>
      </c>
      <c r="B5" s="4" t="inlineStr">
        <is>
          <t>In connection with the acquisition of Wrike, the Company assumed 526,113 outstanding stock options which expire ten years from the date of grant and which were valued using the Black-Scholes option-pricing model. The fair value of the assumed stock options were estimated using the following assumptions: Six Months Ended June 30, 2021 Expected volatility factor 0.51 - 0.75 Risk free interest rate 0.04% - 0.14% Expected dividend yield 1.11% Expected life (in years) 0.08 -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23471</v>
      </c>
      <c r="C3" s="6" t="n">
        <v>25868</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01</v>
      </c>
      <c r="C8" s="8" t="n">
        <v>0.001</v>
      </c>
    </row>
    <row r="9">
      <c r="A9" s="4" t="inlineStr">
        <is>
          <t>Common stock, shares authorized</t>
        </is>
      </c>
      <c r="B9" s="5" t="n">
        <v>1000000000</v>
      </c>
      <c r="C9" s="5" t="n">
        <v>1000000000</v>
      </c>
    </row>
    <row r="10">
      <c r="A10" s="4" t="inlineStr">
        <is>
          <t>Common stock, shares issued</t>
        </is>
      </c>
      <c r="B10" s="5" t="n">
        <v>324387000</v>
      </c>
      <c r="C10" s="5" t="n">
        <v>321964000</v>
      </c>
    </row>
    <row r="11">
      <c r="A11" s="4" t="inlineStr">
        <is>
          <t>Common stock, shares outstanding</t>
        </is>
      </c>
      <c r="B11" s="5" t="n">
        <v>324387000</v>
      </c>
      <c r="C11" s="5" t="n">
        <v>321964000</v>
      </c>
    </row>
    <row r="12">
      <c r="A12" s="4" t="inlineStr">
        <is>
          <t>Common stock in treasury, shares</t>
        </is>
      </c>
      <c r="B12" s="5" t="n">
        <v>200172000</v>
      </c>
      <c r="C12" s="5" t="n">
        <v>1994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The Change In Goodwill</t>
        </is>
      </c>
      <c r="B4" s="4" t="inlineStr">
        <is>
          <t>The following table presents the change in goodwill during the six months ended June 30, 2021 (in thousands): Balance at January 1, 2021 Additions Balance at June 30, 2021 Goodwill 1,798,408 1,657,606 (1) 3,456,014 (1) Amount relates to the Wrike acquisition. See Note 6 for more information.</t>
        </is>
      </c>
    </row>
    <row r="5">
      <c r="A5" s="4" t="inlineStr">
        <is>
          <t>Schedule Of Intangible Assets</t>
        </is>
      </c>
      <c r="B5" s="4" t="inlineStr">
        <is>
          <t xml:space="preserve">Intangible assets consist of the following (in thousands): June 30, 2021 December 31, 2020 Gross Carrying Accumulated Gross Carrying Accumulated Product related intangible assets $ 1,095,209 $ 696,925 $ 742,949 $ 665,798 Other 664,791 210,418 187,791 183,451 Total $ 1,760,000 $ 907,343 $ 930,740 $ 849,249 </t>
        </is>
      </c>
    </row>
    <row r="6">
      <c r="A6" s="4" t="inlineStr">
        <is>
          <t>Schedule Of Estimated Future Amortization Expense</t>
        </is>
      </c>
      <c r="B6" s="4" t="inlineStr">
        <is>
          <t xml:space="preserve">Estimated future amortization expense of intangible assets with finite lives as of June 30, 2021 is as follows (in thousands): Year ending December 31, 2021 (remaining six months) $ 79,952 2022 156,656 2023 146,674 2024 129,778 2025 127,252 Thereafter 212,345 Total $ 852,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venues by Product Grouping</t>
        </is>
      </c>
      <c r="B4" s="4" t="inlineStr">
        <is>
          <t>Revenues by product grouping were as follows (in thousands): Three Months Ended Six Months Ended June 30, June 30, 2021 2020 2021 2020 Net revenues: Workspace (1) $ 599,405 $ 584,878 $ 1,180,367 $ 1,238,594 App Delivery and Security (2) 186,196 186,069 356,183 366,003 Professional services (3) 26,510 27,982 51,327 55,277 Total net revenues $ 812,111 $ 798,929 $ 1,587,877 $ 1,659,874 (1) Workspace revenues are primarily comprised of sales from the Company’s application virtualization solutions, which include Citrix Workspace, Citrix Virtual Apps and Desktops, the Company's unified endpoint management solutions, which include Citrix Endpoint Management, Citrix Content Collaboration, and Collaborative Work Management. (2) App Delivery and Security revenues primarily include Citrix ADC and Citrix SD-WAN. (3) Professional services revenues are comprised of revenues from consulting services primarily related to the Company's perpetual offerings and product training and certification services.</t>
        </is>
      </c>
    </row>
    <row r="5">
      <c r="A5" s="4" t="inlineStr">
        <is>
          <t>Revenues by Geographic Location</t>
        </is>
      </c>
      <c r="B5" s="4" t="inlineStr">
        <is>
          <t xml:space="preserve">The following table presents revenues by geographic location, for the following periods (in thousands): Three Months Ended Six Months Ended June 30, June 30, 2021 2020 2021 2020 Net revenues: Americas $ 457,392 $ 432,210 $ 884,075 $ 916,325 EMEA 275,396 277,313 553,195 570,960 APJ 79,323 89,406 150,607 172,589 Total net revenues $ 812,111 $ 798,929 $ 1,587,877 $ 1,659,874 </t>
        </is>
      </c>
    </row>
    <row r="6">
      <c r="A6" s="4" t="inlineStr">
        <is>
          <t>Schedule of Subscription Revenues</t>
        </is>
      </c>
      <c r="B6" s="4" t="inlineStr">
        <is>
          <t xml:space="preserve">The following table presents subscription revenues by SaaS and non-SaaS components, for the following periods (in thousands): Three Months Ended Six Months Ended June 30, June 30, 2021 2020 2021 2020 Subscription: SaaS $ 209,634 $ 130,618 $ 380,715 $ 253,188 Non-SaaS 164,637 112,832 335,685 258,498 Total Subscription revenue $ 374,271 $ 243,450 $ 716,400 $ 511,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mponents of Long-term Debt</t>
        </is>
      </c>
      <c r="B4" s="4" t="inlineStr">
        <is>
          <t xml:space="preserve">The components of the Company's long-term debt were as follows (in thousands): June 30, 2021 December 31, 2020 2021 Term Loan Credit Agreement $ 1,000,000 $ — Term Loan Credit Agreement 250,000 250,000 2026 Notes 750,000 — 2027 Notes 750,000 750,000 2030 Notes 750,000 750,000 Total face value 3,500,000 1,750,000 Less: unamortized discount (6,758) (5,594) Less: unamortized issuance costs (19,313) (11,784) Total long-term debt $ 3,473,929 $ 1,732,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The Fair Values Of Derivative Instruments</t>
        </is>
      </c>
      <c r="B4" s="4" t="inlineStr">
        <is>
          <t>Fair Values of Derivative Instruments Asset Derivatives Liability Derivatives (In thousands) June 30, 2021 December 31, 2020 June 30, 2021 December 31, 2020 Derivatives Designated as Hedging Instruments Balance Sheet Fair Balance Sheet Fair Balance Sheet Fair Balance Sheet Fair Foreign currency forward contracts Prepaid $1,009 Prepaid $3,945 Accrued $849 Accrued $75 Asset Derivatives Liability Derivatives (In thousands) June 30, 2021 December 31, 2020 June 30, 2021 December 31, 2020 Derivatives Not Designated as Hedging Instruments Balance Sheet Fair Balance Sheet Fair Balance Sheet Fair Balance Sheet Fair Foreign currency forward contracts Prepaid $8,604 Prepaid $67 Accrued $180 Accrued $1,372</t>
        </is>
      </c>
    </row>
    <row r="5">
      <c r="A5" s="4" t="inlineStr">
        <is>
          <t>Schedule Of Effect Of Derivative Instruments On Financial Performance</t>
        </is>
      </c>
      <c r="B5" s="4" t="inlineStr">
        <is>
          <t xml:space="preserve">The Effect of Derivative Instruments on Financial Performance For the Three Months Ended June 30, (In thousands) Derivatives in Cash Flow Hedging Relationships Amount of (Loss) Gain Recognized in Other Location of Gain (Loss) Reclassified Amount of Gain (Loss) Reclassified from Accumulated Other 2021 2020 2021 2020 Foreign currency forward contracts $ (630) $ 1,377 Operating expenses $ 758 $ (919) For the Six Months Ended June 30, (In thousands) Derivatives in Cash Flow Hedging Relationships Amount of Loss Recognized in Other Location of Gain (Loss) Reclassified Amount of Gain (Loss) Reclassified from Accumulated Other 2021 2020 2021 2020 Foreign currency forward contracts $ (3,436) $ (1,456) Operating expenses $ 2,701 $ (671) There was no material ineffectiveness in the Company’s foreign currency hedging program in the periods presented. For the Three Months Ended June 30, (In thousands) Derivatives Not Designated as Hedging Instruments Location of Loss Recognized in Income on Amount of Loss Recognized 2021 2020 Foreign currency forward contracts Other income, net $ (4,812) $ (1,229) For the Six Months Ended June 30, (In thousands) Derivatives Not Designated as Hedging Instruments Location of Gain Recognized in Income on Amount of Gain Recognized 2021 2020 Foreign currency forward contracts Other income, net $ 8,284 $ 2,529 </t>
        </is>
      </c>
    </row>
    <row r="6">
      <c r="A6" s="4" t="inlineStr">
        <is>
          <t>Schedule Of Net Notional Foreign Currency Forward Contracts Outstanding</t>
        </is>
      </c>
      <c r="B6" s="4" t="inlineStr">
        <is>
          <t xml:space="preserve">As of June 30, 2021, the Company had the following net notional foreign currency forward contracts outstanding (in thousands): Foreign Currency Currency Australian Dollar AUD 28,000 Brazilian Real BRL 700 British Pound Sterling GBP 7,700 Canadian Dollar CAD 5,950 Chinese Yuan Renminbi CNY 11,000 Czech Koruna CZK 104,600 Danish Krone DKK 22,000 Euro EUR 5,836 Hong Kong Dollar HKD 39,275 Indian Rupee INR 755,000 Japanese Yen JPY 239,000 Korean Won KRW 189,000 Singapore Dollar SGD 13,800 Swedish Krona SEK 1,500 Swiss Franc CHF 183,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atement of Changes in Equity (Tables)</t>
        </is>
      </c>
      <c r="B1" s="2" t="inlineStr">
        <is>
          <t>6 Months Ended</t>
        </is>
      </c>
    </row>
    <row r="2">
      <c r="B2" s="2" t="inlineStr">
        <is>
          <t>Jun. 30, 2021</t>
        </is>
      </c>
    </row>
    <row r="3">
      <c r="A3" s="3" t="inlineStr">
        <is>
          <t>Equity [Abstract]</t>
        </is>
      </c>
    </row>
    <row r="4">
      <c r="A4" s="4" t="inlineStr">
        <is>
          <t>Schedule of Stockholders Equity</t>
        </is>
      </c>
      <c r="B4" s="4" t="inlineStr">
        <is>
          <t>The following tables present the changes in total stockholders' equity during the three and six months ended June 30, 2021 (in thousands): Common Stock Additional Retained Accumulated Other Common Stock Total Equity Shares Amount Shares Amount Balance at March 31, 2021 323,154 $ 323 $ 6,752,058 $ 5,026,322 $ (5,385) (199,778) $ (11,523,626) $ 249,692 Shares issued under stock-based compensation plans 1,233 1 19 — — — — 20 Stock-based compensation expense — — 81,931 — — — — 81,931 Restricted shares turned in for tax withholding — — — — — (394) (54,973) (54,973) Cash dividends declared ($0.37 per share) — — — (45,959) — — — (45,959) Other — — 1,859 (1,859) — — — — Other comprehensive loss, net of tax — — — — (630) — — (630) Net income — — — 62,766 — — — 62,766 Balance at June 30, 2021 324,387 $ 324 $ 6,835,867 $ 5,041,270 $ (6,015) (200,172) $ (11,578,599) $ 292,847 Common Stock Additional Retained Accumulated Other Common Stock Total Equity Shares Amount Shares Amount Balance at December 31, 2020 321,964 $ 322 $ 6,608,018 $ 4,984,333 $ (3,649) (199,443) $ (11,476,881) $ 112,143 Shares issued under stock-based compensation plans 2,195 2 18 — — — — 20 Stock-based compensation expense — — 168,793 — — — — 168,793 Common stock issued under employee stock purchase plan 228 — 25,757 — — — — 25,757 Restricted shares turned in for tax withholding — — — — — (729) (101,718) (101,718) Cash dividends declared ($0.37 per share) — — — (91,481) — — — (91,481) Value of assumed equity awards related to pre-combination service — — 28,885 — — — — 28,885 Other — — 4,396 (4,396) — — — — Other comprehensive loss, net of tax — — — — (2,366) — — (2,366) Net income — — — 152,814 — — — 152,814 Balance at June 30, 2021 324,387 $ 324 $ 6,835,867 $ 5,041,270 $ (6,015) (200,172) $ (11,578,599) $ 292,847 The following tables present the changes in total stockholders' equity (deficit) during the three and six months ended June 30, 2020 (in thousands): Common Stock Additional Retained Accumulated Other Common Stock Total Shares Amount Shares Amount Balance at March 31, 2020 320,437 $ 320 $ 6,125,589 $ 4,794,964 $ (7,810) (197,436) $ (11,131,992) $ (218,929) Shares issued under stock-based compensation plans 773 1 (1) — — — — — Stock-based compensation expense — — 90,117 — — — — 90,117 Restricted shares turned in for tax withholding — — — — — (257) (35,813) (35,813) Cash dividends declared ($0.35 per share) — — — (43,222) — — — (43,222) Other — — 1,133 (1,133) — — — — Other comprehensive income, net of tax — — — — 1,345 — — 1,345 Net income — — — 112,906 — — — 112,906 Balance at June 30, 2020 321,210 $ 321 $ 6,216,838 $ 4,863,515 $ (6,465) (197,693) $ (11,167,805) $ (93,596) Common Stock Additional Retained Accumulated Other Common Stock Total Shares Amount Shares Amount Balance at December 31, 2019 318,760 $ 319 $ 6,249,065 $ 4,660,145 $ (5,127) (188,693) $ (10,066,746) $ 837,656 Shares issued under stock-based compensation plans 2,205 2 (2) — — — — — Stock-based compensation expense — — 143,685 — — — — 143,685 Common stock issued under employee stock purchase plan 245 — 21,035 — — — — 21,035 Stock repurchases, net — — — — — (1,732) (199,903) (199,903) Restricted shares turned in for tax withholding — — — — — (740) (101,156) (101,156) Cash dividends declared ($0.35 per share) — — — (86,062) — — — (86,062) Accelerated stock repurchase program — — (200,000) — — (6,528) (800,000) (1,000,000) Cumulative-effect adjustment from adoption of accounting standard — — — (1,641) — — — (1,641) Other — — 3,055 (3,055) — — — — Other comprehensive loss, net of tax — — — — (1,338) — — (1,338) Net income — — — 294,128 — — — 294,128 Balance at June 30, 2020 321,210 $ 321 $ 6,216,838 $ 4,863,515 $ (6,465) (197,693) $ (11,167,805) $ (93,596)</t>
        </is>
      </c>
    </row>
    <row r="5">
      <c r="A5" s="4" t="inlineStr">
        <is>
          <t>Quarterly Dividends on Common Stock</t>
        </is>
      </c>
      <c r="B5" s="4" t="inlineStr">
        <is>
          <t>The following table provides information with respect to quarterly dividends on common stock during the six months ended June 30, 2021: Declaration Date Dividends per Share Record Date Payable Date January 19, 2021 $ 0.37 March 12, 2021 March 26, 2021 April 29, 2021 $ 0.37 June 11, 2021 June 25,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Total net revenues</t>
        </is>
      </c>
      <c r="B4" s="6" t="n">
        <v>812111000</v>
      </c>
      <c r="C4" s="6" t="n">
        <v>798929000</v>
      </c>
      <c r="D4" s="6" t="n">
        <v>1587877000</v>
      </c>
      <c r="E4" s="6" t="n">
        <v>1659874000</v>
      </c>
    </row>
    <row r="5">
      <c r="A5" s="4" t="inlineStr">
        <is>
          <t>Short-term contract assets</t>
        </is>
      </c>
      <c r="B5" s="5" t="n">
        <v>51300000</v>
      </c>
      <c r="D5" s="5" t="n">
        <v>51300000</v>
      </c>
      <c r="F5" s="6" t="n">
        <v>37300000</v>
      </c>
    </row>
    <row r="6">
      <c r="A6" s="4" t="inlineStr">
        <is>
          <t>Long-term contract assets</t>
        </is>
      </c>
      <c r="B6" s="5" t="n">
        <v>43100000</v>
      </c>
      <c r="D6" s="5" t="n">
        <v>43100000</v>
      </c>
      <c r="F6" s="5" t="n">
        <v>41700000</v>
      </c>
    </row>
    <row r="7">
      <c r="A7" s="4" t="inlineStr">
        <is>
          <t>Current portion of deferred revenues</t>
        </is>
      </c>
      <c r="B7" s="5" t="n">
        <v>1541606000</v>
      </c>
      <c r="D7" s="5" t="n">
        <v>1541606000</v>
      </c>
      <c r="F7" s="5" t="n">
        <v>1510216000</v>
      </c>
    </row>
    <row r="8">
      <c r="A8" s="4" t="inlineStr">
        <is>
          <t>Long-term portion of deferred revenues</t>
        </is>
      </c>
      <c r="B8" s="5" t="n">
        <v>350345000</v>
      </c>
      <c r="D8" s="5" t="n">
        <v>350345000</v>
      </c>
      <c r="F8" s="5" t="n">
        <v>392360000</v>
      </c>
    </row>
    <row r="9">
      <c r="A9" s="4" t="inlineStr">
        <is>
          <t>Deferred revenue recognized</t>
        </is>
      </c>
      <c r="B9" s="5" t="n">
        <v>541400000</v>
      </c>
      <c r="D9" s="5" t="n">
        <v>950200000</v>
      </c>
    </row>
    <row r="10">
      <c r="A10" s="4" t="inlineStr">
        <is>
          <t>Impairment charges related to contract assets</t>
        </is>
      </c>
      <c r="B10" s="5" t="n">
        <v>0</v>
      </c>
      <c r="C10" s="5" t="n">
        <v>0</v>
      </c>
      <c r="D10" s="5" t="n">
        <v>0</v>
      </c>
      <c r="E10" s="5" t="n">
        <v>0</v>
      </c>
    </row>
    <row r="11">
      <c r="A11" s="4" t="inlineStr">
        <is>
          <t>Short-term contract acquisition costs</t>
        </is>
      </c>
      <c r="B11" s="5" t="n">
        <v>73500000</v>
      </c>
      <c r="D11" s="5" t="n">
        <v>73500000</v>
      </c>
      <c r="F11" s="5" t="n">
        <v>71500000</v>
      </c>
    </row>
    <row r="12">
      <c r="A12" s="4" t="inlineStr">
        <is>
          <t>Long-term contract acquisition costs</t>
        </is>
      </c>
      <c r="B12" s="5" t="n">
        <v>129600000</v>
      </c>
      <c r="D12" s="5" t="n">
        <v>129600000</v>
      </c>
      <c r="F12" s="6" t="n">
        <v>124700000</v>
      </c>
    </row>
    <row r="13">
      <c r="A13" s="4" t="inlineStr">
        <is>
          <t>Impairment of capitalized costs</t>
        </is>
      </c>
      <c r="B13" s="5" t="n">
        <v>0</v>
      </c>
      <c r="C13" s="5" t="n">
        <v>0</v>
      </c>
      <c r="D13" s="5" t="n">
        <v>0</v>
      </c>
      <c r="E13" s="5" t="n">
        <v>0</v>
      </c>
    </row>
    <row r="14">
      <c r="A14" s="4" t="inlineStr">
        <is>
          <t>Transferred at Point in Time [Member]</t>
        </is>
      </c>
    </row>
    <row r="15">
      <c r="A15" s="3" t="inlineStr">
        <is>
          <t>Disaggregation of Revenue [Line Items]</t>
        </is>
      </c>
    </row>
    <row r="16">
      <c r="A16" s="4" t="inlineStr">
        <is>
          <t>Total net revenues</t>
        </is>
      </c>
      <c r="B16" s="5" t="n">
        <v>142835000</v>
      </c>
      <c r="C16" s="5" t="n">
        <v>195695000</v>
      </c>
      <c r="D16" s="5" t="n">
        <v>284634000</v>
      </c>
      <c r="E16" s="5" t="n">
        <v>475106000</v>
      </c>
    </row>
    <row r="17">
      <c r="A17" s="4" t="inlineStr">
        <is>
          <t>Transferred over Time [Member]</t>
        </is>
      </c>
    </row>
    <row r="18">
      <c r="A18" s="3" t="inlineStr">
        <is>
          <t>Disaggregation of Revenue [Line Items]</t>
        </is>
      </c>
    </row>
    <row r="19">
      <c r="A19" s="4" t="inlineStr">
        <is>
          <t>Total net revenues</t>
        </is>
      </c>
      <c r="B19" s="5" t="n">
        <v>669276000</v>
      </c>
      <c r="C19" s="5" t="n">
        <v>603234000</v>
      </c>
      <c r="D19" s="5" t="n">
        <v>1303243000</v>
      </c>
      <c r="E19" s="5" t="n">
        <v>1184768000</v>
      </c>
    </row>
    <row r="20">
      <c r="A20" s="4" t="inlineStr">
        <is>
          <t>Sales, Marketing and Services Expense [Member]</t>
        </is>
      </c>
    </row>
    <row r="21">
      <c r="A21" s="3" t="inlineStr">
        <is>
          <t>Disaggregation of Revenue [Line Items]</t>
        </is>
      </c>
    </row>
    <row r="22">
      <c r="A22" s="4" t="inlineStr">
        <is>
          <t>Amortization of capitalized contract acquisition costs</t>
        </is>
      </c>
      <c r="B22" s="6" t="n">
        <v>18900000</v>
      </c>
      <c r="C22" s="6" t="n">
        <v>13800000</v>
      </c>
      <c r="D22" s="6" t="n">
        <v>37200000</v>
      </c>
      <c r="E22" s="6" t="n">
        <v>26900000</v>
      </c>
    </row>
    <row r="23">
      <c r="A23" s="4" t="inlineStr">
        <is>
          <t>Minimum [Member]</t>
        </is>
      </c>
    </row>
    <row r="24">
      <c r="A24" s="3" t="inlineStr">
        <is>
          <t>Disaggregation of Revenue [Line Items]</t>
        </is>
      </c>
    </row>
    <row r="25">
      <c r="A25" s="4" t="inlineStr">
        <is>
          <t>Average customer life</t>
        </is>
      </c>
      <c r="D25" s="4" t="inlineStr">
        <is>
          <t>2 years</t>
        </is>
      </c>
    </row>
    <row r="26">
      <c r="A26" s="4" t="inlineStr">
        <is>
          <t>Maximum [Member]</t>
        </is>
      </c>
    </row>
    <row r="27">
      <c r="A27" s="3" t="inlineStr">
        <is>
          <t>Disaggregation of Revenue [Line Items]</t>
        </is>
      </c>
    </row>
    <row r="28">
      <c r="A28" s="4" t="inlineStr">
        <is>
          <t>Average customer life</t>
        </is>
      </c>
      <c r="D28" s="4" t="inlineStr">
        <is>
          <t>7 years</t>
        </is>
      </c>
    </row>
    <row r="29">
      <c r="A29" s="4" t="inlineStr">
        <is>
          <t>Customer Relationships [Member] | Minimum [Member]</t>
        </is>
      </c>
    </row>
    <row r="30">
      <c r="A30" s="3" t="inlineStr">
        <is>
          <t>Disaggregation of Revenue [Line Items]</t>
        </is>
      </c>
    </row>
    <row r="31">
      <c r="A31" s="4" t="inlineStr">
        <is>
          <t>Average customer life</t>
        </is>
      </c>
      <c r="D31" s="4" t="inlineStr">
        <is>
          <t>3 years</t>
        </is>
      </c>
    </row>
    <row r="32">
      <c r="A32" s="4" t="inlineStr">
        <is>
          <t>Customer Relationships [Member] | Maximum [Member]</t>
        </is>
      </c>
    </row>
    <row r="33">
      <c r="A33" s="3" t="inlineStr">
        <is>
          <t>Disaggregation of Revenue [Line Items]</t>
        </is>
      </c>
    </row>
    <row r="34">
      <c r="A34" s="4" t="inlineStr">
        <is>
          <t>Average customer life</t>
        </is>
      </c>
      <c r="D34"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years</t>
        </is>
      </c>
    </row>
    <row r="5">
      <c r="A5" s="4" t="inlineStr">
        <is>
          <t>Revenue, Remaining Performance Obligation, Expected Timing of Satisfaction, Start Date [Axis]: 2021-07-01 | Subscription [Member]</t>
        </is>
      </c>
    </row>
    <row r="6">
      <c r="A6" s="3" t="inlineStr">
        <is>
          <t>Revenue, Remaining Performance Obligation, Expected Timing of Satisfaction [Line Items]</t>
        </is>
      </c>
    </row>
    <row r="7">
      <c r="A7" s="4" t="inlineStr">
        <is>
          <t>Revenue, Remaining Performance Obligation, Expected Timing of Satisfaction, Period</t>
        </is>
      </c>
      <c r="B7" s="4" t="inlineStr">
        <is>
          <t>3 years</t>
        </is>
      </c>
    </row>
    <row r="8">
      <c r="A8" s="4" t="inlineStr">
        <is>
          <t>Revenue, Remaining Performance Obligation, Expected Timing of Satisfaction, Start Date [Axis]: 2021-07-01 | Support and Services [Member]</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3 years</t>
        </is>
      </c>
    </row>
    <row r="11">
      <c r="A11" s="4" t="inlineStr">
        <is>
          <t>Revenue, Remaining Performance Obligation, Expected Timing of Satisfaction, Start Date [Axis]: 2024-07-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4-07-01 | Subscription [Member]</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2 years</t>
        </is>
      </c>
    </row>
    <row r="17">
      <c r="A17" s="4" t="inlineStr">
        <is>
          <t>Revenue, Remaining Performance Obligation, Expected Timing of Satisfaction, Start Date [Axis]: 2024-07-01 | Support and Services [Member]</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2 years</t>
        </is>
      </c>
    </row>
    <row r="20">
      <c r="A20" s="4" t="inlineStr">
        <is>
          <t>Revenue, Remaining Performance Obligation, Expected Timing of Satisfaction, Start Date [Axis]: 2026-07-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 xml:space="preserve"> </t>
        </is>
      </c>
    </row>
    <row r="23">
      <c r="A23" s="4" t="inlineStr">
        <is>
          <t>Revenue, Remaining Performance Obligation, Expected Timing of Satisfaction, Start Date [Axis]: 2026-07-01 | Subscription [Member]</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 xml:space="preserve"> </t>
        </is>
      </c>
    </row>
    <row r="26">
      <c r="A26" s="4" t="inlineStr">
        <is>
          <t>Revenue, Remaining Performance Obligation, Expected Timing of Satisfaction, Start Date [Axis]: 2026-07-01 | Support and Services [Member]</t>
        </is>
      </c>
    </row>
    <row r="27">
      <c r="A27" s="3" t="inlineStr">
        <is>
          <t>Revenue, Remaining Performance Obligation, Expected Timing of Satisfaction [Line Items]</t>
        </is>
      </c>
    </row>
    <row r="28">
      <c r="A28" s="4" t="inlineStr">
        <is>
          <t>Revenue, Remaining Performance Obligation, Expected Timing of Satisfaction, Period</t>
        </is>
      </c>
      <c r="B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Revenue (Details)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3047081</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Amount</t>
        </is>
      </c>
      <c r="B6" s="5" t="n">
        <v>2956437</v>
      </c>
    </row>
    <row r="7">
      <c r="A7" s="4" t="inlineStr">
        <is>
          <t>Revenue, Remaining Performance Obligation, Expected Timing of Satisfaction, Start Date [Axis]: 2024-07-01</t>
        </is>
      </c>
    </row>
    <row r="8">
      <c r="A8" s="3" t="inlineStr">
        <is>
          <t>Revenue, Remaining Performance Obligation, Expected Timing of Satisfaction [Line Items]</t>
        </is>
      </c>
    </row>
    <row r="9">
      <c r="A9" s="4" t="inlineStr">
        <is>
          <t>Revenue, Remaining Performance Obligation, Amount</t>
        </is>
      </c>
      <c r="B9" s="5" t="n">
        <v>88594</v>
      </c>
    </row>
    <row r="10">
      <c r="A10" s="4" t="inlineStr">
        <is>
          <t>Revenue, Remaining Performance Obligation, Expected Timing of Satisfaction, Start Date [Axis]: 2026-07-01</t>
        </is>
      </c>
    </row>
    <row r="11">
      <c r="A11" s="3" t="inlineStr">
        <is>
          <t>Revenue, Remaining Performance Obligation, Expected Timing of Satisfaction [Line Items]</t>
        </is>
      </c>
    </row>
    <row r="12">
      <c r="A12" s="4" t="inlineStr">
        <is>
          <t>Revenue, Remaining Performance Obligation, Amount</t>
        </is>
      </c>
      <c r="B12" s="5" t="n">
        <v>2050</v>
      </c>
    </row>
    <row r="13">
      <c r="A13" s="4" t="inlineStr">
        <is>
          <t>Subscription [Member]</t>
        </is>
      </c>
    </row>
    <row r="14">
      <c r="A14" s="3" t="inlineStr">
        <is>
          <t>Revenue, Remaining Performance Obligation, Expected Timing of Satisfaction [Line Items]</t>
        </is>
      </c>
    </row>
    <row r="15">
      <c r="A15" s="4" t="inlineStr">
        <is>
          <t>Revenue, Remaining Performance Obligation, Amount</t>
        </is>
      </c>
      <c r="B15" s="5" t="n">
        <v>1815620</v>
      </c>
    </row>
    <row r="16">
      <c r="A16" s="4" t="inlineStr">
        <is>
          <t>Subscription [Member] | Revenue, Remaining Performance Obligation, Expected Timing of Satisfaction, Start Date [Axis]: 2021-07-01</t>
        </is>
      </c>
    </row>
    <row r="17">
      <c r="A17" s="3" t="inlineStr">
        <is>
          <t>Revenue, Remaining Performance Obligation, Expected Timing of Satisfaction [Line Items]</t>
        </is>
      </c>
    </row>
    <row r="18">
      <c r="A18" s="4" t="inlineStr">
        <is>
          <t>Revenue, Remaining Performance Obligation, Amount</t>
        </is>
      </c>
      <c r="B18" s="5" t="n">
        <v>1754723</v>
      </c>
    </row>
    <row r="19">
      <c r="A19" s="4" t="inlineStr">
        <is>
          <t>Subscription [Member] | Revenue, Remaining Performance Obligation, Expected Timing of Satisfaction, Start Date [Axis]: 2024-07-01</t>
        </is>
      </c>
    </row>
    <row r="20">
      <c r="A20" s="3" t="inlineStr">
        <is>
          <t>Revenue, Remaining Performance Obligation, Expected Timing of Satisfaction [Line Items]</t>
        </is>
      </c>
    </row>
    <row r="21">
      <c r="A21" s="4" t="inlineStr">
        <is>
          <t>Revenue, Remaining Performance Obligation, Amount</t>
        </is>
      </c>
      <c r="B21" s="5" t="n">
        <v>60293</v>
      </c>
    </row>
    <row r="22">
      <c r="A22" s="4" t="inlineStr">
        <is>
          <t>Subscription [Member] | Revenue, Remaining Performance Obligation, Expected Timing of Satisfaction, Start Date [Axis]: 2026-07-01</t>
        </is>
      </c>
    </row>
    <row r="23">
      <c r="A23" s="3" t="inlineStr">
        <is>
          <t>Revenue, Remaining Performance Obligation, Expected Timing of Satisfaction [Line Items]</t>
        </is>
      </c>
    </row>
    <row r="24">
      <c r="A24" s="4" t="inlineStr">
        <is>
          <t>Revenue, Remaining Performance Obligation, Amount</t>
        </is>
      </c>
      <c r="B24" s="5" t="n">
        <v>604</v>
      </c>
    </row>
    <row r="25">
      <c r="A25" s="4" t="inlineStr">
        <is>
          <t>Support and Services [Member]</t>
        </is>
      </c>
    </row>
    <row r="26">
      <c r="A26" s="3" t="inlineStr">
        <is>
          <t>Revenue, Remaining Performance Obligation, Expected Timing of Satisfaction [Line Items]</t>
        </is>
      </c>
    </row>
    <row r="27">
      <c r="A27" s="4" t="inlineStr">
        <is>
          <t>Revenue, Remaining Performance Obligation, Amount</t>
        </is>
      </c>
      <c r="B27" s="5" t="n">
        <v>1231461</v>
      </c>
    </row>
    <row r="28">
      <c r="A28" s="4" t="inlineStr">
        <is>
          <t>Support and Services [Member] | Revenue, Remaining Performance Obligation, Expected Timing of Satisfaction, Start Date [Axis]: 2021-07-01</t>
        </is>
      </c>
    </row>
    <row r="29">
      <c r="A29" s="3" t="inlineStr">
        <is>
          <t>Revenue, Remaining Performance Obligation, Expected Timing of Satisfaction [Line Items]</t>
        </is>
      </c>
    </row>
    <row r="30">
      <c r="A30" s="4" t="inlineStr">
        <is>
          <t>Revenue, Remaining Performance Obligation, Amount</t>
        </is>
      </c>
      <c r="B30" s="5" t="n">
        <v>1201714</v>
      </c>
    </row>
    <row r="31">
      <c r="A31" s="4" t="inlineStr">
        <is>
          <t>Support and Services [Member] | Revenue, Remaining Performance Obligation, Expected Timing of Satisfaction, Start Date [Axis]: 2024-07-01</t>
        </is>
      </c>
    </row>
    <row r="32">
      <c r="A32" s="3" t="inlineStr">
        <is>
          <t>Revenue, Remaining Performance Obligation, Expected Timing of Satisfaction [Line Items]</t>
        </is>
      </c>
    </row>
    <row r="33">
      <c r="A33" s="4" t="inlineStr">
        <is>
          <t>Revenue, Remaining Performance Obligation, Amount</t>
        </is>
      </c>
      <c r="B33" s="5" t="n">
        <v>28301</v>
      </c>
    </row>
    <row r="34">
      <c r="A34" s="4" t="inlineStr">
        <is>
          <t>Support and Services [Member] | Revenue, Remaining Performance Obligation, Expected Timing of Satisfaction, Start Date [Axis]: 2026-07-01</t>
        </is>
      </c>
    </row>
    <row r="35">
      <c r="A35" s="3" t="inlineStr">
        <is>
          <t>Revenue, Remaining Performance Obligation, Expected Timing of Satisfaction [Line Items]</t>
        </is>
      </c>
    </row>
    <row r="36">
      <c r="A36" s="4" t="inlineStr">
        <is>
          <t>Revenue, Remaining Performance Obligation, Amount</t>
        </is>
      </c>
      <c r="B36" s="6" t="n">
        <v>14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62766</v>
      </c>
      <c r="C4" s="6" t="n">
        <v>112906</v>
      </c>
      <c r="D4" s="6" t="n">
        <v>152814</v>
      </c>
      <c r="E4" s="6" t="n">
        <v>294128</v>
      </c>
    </row>
    <row r="5">
      <c r="A5" s="3" t="inlineStr">
        <is>
          <t>Denominator:</t>
        </is>
      </c>
    </row>
    <row r="6">
      <c r="A6" s="4" t="inlineStr">
        <is>
          <t>Denominator for basic net earnings per share - weighted-average shares outstanding (shares)</t>
        </is>
      </c>
      <c r="B6" s="5" t="n">
        <v>124230</v>
      </c>
      <c r="C6" s="5" t="n">
        <v>123522</v>
      </c>
      <c r="D6" s="5" t="n">
        <v>123580</v>
      </c>
      <c r="E6" s="5" t="n">
        <v>124128</v>
      </c>
    </row>
    <row r="7">
      <c r="A7" s="4" t="inlineStr">
        <is>
          <t>Effect of dilutive employee stock awards (shares)</t>
        </is>
      </c>
      <c r="B7" s="5" t="n">
        <v>1773</v>
      </c>
      <c r="C7" s="5" t="n">
        <v>2213</v>
      </c>
      <c r="D7" s="5" t="n">
        <v>2439</v>
      </c>
      <c r="E7" s="5" t="n">
        <v>2531</v>
      </c>
    </row>
    <row r="8">
      <c r="A8" s="4" t="inlineStr">
        <is>
          <t>Denominator for net diluted earnings per share - weighted-average shares outstanding (shares)</t>
        </is>
      </c>
      <c r="B8" s="5" t="n">
        <v>126003</v>
      </c>
      <c r="C8" s="5" t="n">
        <v>125735</v>
      </c>
      <c r="D8" s="5" t="n">
        <v>126019</v>
      </c>
      <c r="E8" s="5" t="n">
        <v>126659</v>
      </c>
    </row>
    <row r="9">
      <c r="A9" s="4" t="inlineStr">
        <is>
          <t>Basic earnings per share (in dollars per share)</t>
        </is>
      </c>
      <c r="B9" s="7" t="n">
        <v>0.51</v>
      </c>
      <c r="C9" s="7" t="n">
        <v>0.91</v>
      </c>
      <c r="D9" s="7" t="n">
        <v>1.24</v>
      </c>
      <c r="E9" s="7" t="n">
        <v>2.37</v>
      </c>
    </row>
    <row r="10">
      <c r="A10" s="4" t="inlineStr">
        <is>
          <t>Diluted earnings per share (in dollars per share)</t>
        </is>
      </c>
      <c r="B10" s="7" t="n">
        <v>0.5</v>
      </c>
      <c r="C10" s="7" t="n">
        <v>0.9</v>
      </c>
      <c r="D10" s="7" t="n">
        <v>1.21</v>
      </c>
      <c r="E10" s="7" t="n">
        <v>2.32</v>
      </c>
    </row>
    <row r="11">
      <c r="A11" s="4" t="inlineStr">
        <is>
          <t>Anti-dilutive stock-based awards excluded from calculations</t>
        </is>
      </c>
      <c r="B11" s="5" t="n">
        <v>3300</v>
      </c>
      <c r="D11" s="5" t="n">
        <v>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812111</v>
      </c>
      <c r="C4" s="6" t="n">
        <v>798929</v>
      </c>
      <c r="D4" s="6" t="n">
        <v>1587877</v>
      </c>
      <c r="E4" s="6" t="n">
        <v>1659874</v>
      </c>
    </row>
    <row r="5">
      <c r="A5" s="3" t="inlineStr">
        <is>
          <t>Cost of net revenues:</t>
        </is>
      </c>
    </row>
    <row r="6">
      <c r="A6" s="4" t="inlineStr">
        <is>
          <t>Total cost of net revenues</t>
        </is>
      </c>
      <c r="B6" s="5" t="n">
        <v>161306</v>
      </c>
      <c r="C6" s="5" t="n">
        <v>122240</v>
      </c>
      <c r="D6" s="5" t="n">
        <v>304775</v>
      </c>
      <c r="E6" s="5" t="n">
        <v>237817</v>
      </c>
    </row>
    <row r="7">
      <c r="A7" s="4" t="inlineStr">
        <is>
          <t>Gross profit</t>
        </is>
      </c>
      <c r="B7" s="5" t="n">
        <v>650805</v>
      </c>
      <c r="C7" s="5" t="n">
        <v>676689</v>
      </c>
      <c r="D7" s="5" t="n">
        <v>1283102</v>
      </c>
      <c r="E7" s="5" t="n">
        <v>1422057</v>
      </c>
    </row>
    <row r="8">
      <c r="A8" s="3" t="inlineStr">
        <is>
          <t>Operating expenses:</t>
        </is>
      </c>
    </row>
    <row r="9">
      <c r="A9" s="4" t="inlineStr">
        <is>
          <t>Research and development</t>
        </is>
      </c>
      <c r="B9" s="5" t="n">
        <v>146179</v>
      </c>
      <c r="C9" s="5" t="n">
        <v>140531</v>
      </c>
      <c r="D9" s="5" t="n">
        <v>290337</v>
      </c>
      <c r="E9" s="5" t="n">
        <v>276199</v>
      </c>
    </row>
    <row r="10">
      <c r="A10" s="4" t="inlineStr">
        <is>
          <t>Sales, marketing and services</t>
        </is>
      </c>
      <c r="B10" s="5" t="n">
        <v>306920</v>
      </c>
      <c r="C10" s="5" t="n">
        <v>291529</v>
      </c>
      <c r="D10" s="5" t="n">
        <v>600204</v>
      </c>
      <c r="E10" s="5" t="n">
        <v>618142</v>
      </c>
    </row>
    <row r="11">
      <c r="A11" s="4" t="inlineStr">
        <is>
          <t>General and administrative</t>
        </is>
      </c>
      <c r="B11" s="5" t="n">
        <v>93594</v>
      </c>
      <c r="C11" s="5" t="n">
        <v>100264</v>
      </c>
      <c r="D11" s="5" t="n">
        <v>188584</v>
      </c>
      <c r="E11" s="5" t="n">
        <v>181102</v>
      </c>
    </row>
    <row r="12">
      <c r="A12" s="4" t="inlineStr">
        <is>
          <t>Amortization of other intangible assets</t>
        </is>
      </c>
      <c r="B12" s="5" t="n">
        <v>19435</v>
      </c>
      <c r="C12" s="5" t="n">
        <v>694</v>
      </c>
      <c r="D12" s="5" t="n">
        <v>26967</v>
      </c>
      <c r="E12" s="5" t="n">
        <v>1396</v>
      </c>
    </row>
    <row r="13">
      <c r="A13" s="4" t="inlineStr">
        <is>
          <t>Total operating expenses</t>
        </is>
      </c>
      <c r="B13" s="5" t="n">
        <v>566128</v>
      </c>
      <c r="C13" s="5" t="n">
        <v>533018</v>
      </c>
      <c r="D13" s="5" t="n">
        <v>1106092</v>
      </c>
      <c r="E13" s="5" t="n">
        <v>1076839</v>
      </c>
    </row>
    <row r="14">
      <c r="A14" s="4" t="inlineStr">
        <is>
          <t>Income from operations</t>
        </is>
      </c>
      <c r="B14" s="5" t="n">
        <v>84677</v>
      </c>
      <c r="C14" s="5" t="n">
        <v>143671</v>
      </c>
      <c r="D14" s="5" t="n">
        <v>177010</v>
      </c>
      <c r="E14" s="5" t="n">
        <v>345218</v>
      </c>
    </row>
    <row r="15">
      <c r="A15" s="4" t="inlineStr">
        <is>
          <t>Interest income</t>
        </is>
      </c>
      <c r="B15" s="5" t="n">
        <v>272</v>
      </c>
      <c r="C15" s="5" t="n">
        <v>589</v>
      </c>
      <c r="D15" s="5" t="n">
        <v>593</v>
      </c>
      <c r="E15" s="5" t="n">
        <v>2194</v>
      </c>
    </row>
    <row r="16">
      <c r="A16" s="4" t="inlineStr">
        <is>
          <t>Interest expense</t>
        </is>
      </c>
      <c r="B16" s="5" t="n">
        <v>-22905</v>
      </c>
      <c r="C16" s="5" t="n">
        <v>-17076</v>
      </c>
      <c r="D16" s="5" t="n">
        <v>-47265</v>
      </c>
      <c r="E16" s="5" t="n">
        <v>-31687</v>
      </c>
    </row>
    <row r="17">
      <c r="A17" s="4" t="inlineStr">
        <is>
          <t>Other income, net</t>
        </is>
      </c>
      <c r="B17" s="5" t="n">
        <v>6635</v>
      </c>
      <c r="C17" s="5" t="n">
        <v>1911</v>
      </c>
      <c r="D17" s="5" t="n">
        <v>19531</v>
      </c>
      <c r="E17" s="5" t="n">
        <v>4009</v>
      </c>
    </row>
    <row r="18">
      <c r="A18" s="4" t="inlineStr">
        <is>
          <t>Income before income taxes</t>
        </is>
      </c>
      <c r="B18" s="5" t="n">
        <v>68679</v>
      </c>
      <c r="C18" s="5" t="n">
        <v>129095</v>
      </c>
      <c r="D18" s="5" t="n">
        <v>149869</v>
      </c>
      <c r="E18" s="5" t="n">
        <v>319734</v>
      </c>
    </row>
    <row r="19">
      <c r="A19" s="4" t="inlineStr">
        <is>
          <t>Income tax expense (benefit)</t>
        </is>
      </c>
      <c r="B19" s="5" t="n">
        <v>5913</v>
      </c>
      <c r="C19" s="5" t="n">
        <v>16189</v>
      </c>
      <c r="D19" s="5" t="n">
        <v>-2945</v>
      </c>
      <c r="E19" s="5" t="n">
        <v>25606</v>
      </c>
    </row>
    <row r="20">
      <c r="A20" s="4" t="inlineStr">
        <is>
          <t>Net income</t>
        </is>
      </c>
      <c r="B20" s="6" t="n">
        <v>62766</v>
      </c>
      <c r="C20" s="6" t="n">
        <v>112906</v>
      </c>
      <c r="D20" s="6" t="n">
        <v>152814</v>
      </c>
      <c r="E20" s="6" t="n">
        <v>294128</v>
      </c>
    </row>
    <row r="21">
      <c r="A21" s="3" t="inlineStr">
        <is>
          <t>Earnings per share:</t>
        </is>
      </c>
    </row>
    <row r="22">
      <c r="A22" s="4" t="inlineStr">
        <is>
          <t>Basic (in dollars per share)</t>
        </is>
      </c>
      <c r="B22" s="7" t="n">
        <v>0.51</v>
      </c>
      <c r="C22" s="7" t="n">
        <v>0.91</v>
      </c>
      <c r="D22" s="7" t="n">
        <v>1.24</v>
      </c>
      <c r="E22" s="7" t="n">
        <v>2.37</v>
      </c>
    </row>
    <row r="23">
      <c r="A23" s="4" t="inlineStr">
        <is>
          <t>Diluted (in dollars per share)</t>
        </is>
      </c>
      <c r="B23" s="7" t="n">
        <v>0.5</v>
      </c>
      <c r="C23" s="7" t="n">
        <v>0.9</v>
      </c>
      <c r="D23" s="7" t="n">
        <v>1.21</v>
      </c>
      <c r="E23" s="7" t="n">
        <v>2.32</v>
      </c>
    </row>
    <row r="24">
      <c r="A24" s="3" t="inlineStr">
        <is>
          <t>Weighted average shares outstanding:</t>
        </is>
      </c>
    </row>
    <row r="25">
      <c r="A25" s="4" t="inlineStr">
        <is>
          <t>Basic (in shares)</t>
        </is>
      </c>
      <c r="B25" s="5" t="n">
        <v>124230</v>
      </c>
      <c r="C25" s="5" t="n">
        <v>123522</v>
      </c>
      <c r="D25" s="5" t="n">
        <v>123580</v>
      </c>
      <c r="E25" s="5" t="n">
        <v>124128</v>
      </c>
    </row>
    <row r="26">
      <c r="A26" s="4" t="inlineStr">
        <is>
          <t>Diluted (in shares)</t>
        </is>
      </c>
      <c r="B26" s="5" t="n">
        <v>126003</v>
      </c>
      <c r="C26" s="5" t="n">
        <v>125735</v>
      </c>
      <c r="D26" s="5" t="n">
        <v>126019</v>
      </c>
      <c r="E26" s="5" t="n">
        <v>126659</v>
      </c>
    </row>
    <row r="27">
      <c r="A27" s="4" t="inlineStr">
        <is>
          <t>Subscription [Member]</t>
        </is>
      </c>
    </row>
    <row r="28">
      <c r="A28" s="3" t="inlineStr">
        <is>
          <t>Revenues:</t>
        </is>
      </c>
    </row>
    <row r="29">
      <c r="A29" s="4" t="inlineStr">
        <is>
          <t>Revenue</t>
        </is>
      </c>
      <c r="B29" s="6" t="n">
        <v>374271</v>
      </c>
      <c r="C29" s="6" t="n">
        <v>243450</v>
      </c>
      <c r="D29" s="6" t="n">
        <v>716400</v>
      </c>
      <c r="E29" s="6" t="n">
        <v>511686</v>
      </c>
    </row>
    <row r="30">
      <c r="A30" s="4" t="inlineStr">
        <is>
          <t>Product and License [Member]</t>
        </is>
      </c>
    </row>
    <row r="31">
      <c r="A31" s="3" t="inlineStr">
        <is>
          <t>Revenues:</t>
        </is>
      </c>
    </row>
    <row r="32">
      <c r="A32" s="4" t="inlineStr">
        <is>
          <t>Revenue</t>
        </is>
      </c>
      <c r="B32" s="5" t="n">
        <v>58683</v>
      </c>
      <c r="C32" s="5" t="n">
        <v>129933</v>
      </c>
      <c r="D32" s="5" t="n">
        <v>102918</v>
      </c>
      <c r="E32" s="5" t="n">
        <v>302791</v>
      </c>
    </row>
    <row r="33">
      <c r="A33" s="3" t="inlineStr">
        <is>
          <t>Cost of net revenues:</t>
        </is>
      </c>
    </row>
    <row r="34">
      <c r="A34" s="4" t="inlineStr">
        <is>
          <t>Cost of net revenues</t>
        </is>
      </c>
      <c r="B34" s="5" t="n">
        <v>25160</v>
      </c>
      <c r="C34" s="5" t="n">
        <v>20060</v>
      </c>
      <c r="D34" s="5" t="n">
        <v>46875</v>
      </c>
      <c r="E34" s="5" t="n">
        <v>41316</v>
      </c>
    </row>
    <row r="35">
      <c r="A35" s="4" t="inlineStr">
        <is>
          <t>Support and Services [Member]</t>
        </is>
      </c>
    </row>
    <row r="36">
      <c r="A36" s="3" t="inlineStr">
        <is>
          <t>Revenues:</t>
        </is>
      </c>
    </row>
    <row r="37">
      <c r="A37" s="4" t="inlineStr">
        <is>
          <t>Revenue</t>
        </is>
      </c>
      <c r="B37" s="5" t="n">
        <v>379157</v>
      </c>
      <c r="C37" s="5" t="n">
        <v>425546</v>
      </c>
      <c r="D37" s="5" t="n">
        <v>768559</v>
      </c>
      <c r="E37" s="5" t="n">
        <v>845397</v>
      </c>
    </row>
    <row r="38">
      <c r="A38" s="4" t="inlineStr">
        <is>
          <t>Subscription, Support and Service [Member]</t>
        </is>
      </c>
    </row>
    <row r="39">
      <c r="A39" s="3" t="inlineStr">
        <is>
          <t>Cost of net revenues:</t>
        </is>
      </c>
    </row>
    <row r="40">
      <c r="A40" s="4" t="inlineStr">
        <is>
          <t>Cost of net revenues</t>
        </is>
      </c>
      <c r="B40" s="5" t="n">
        <v>116027</v>
      </c>
      <c r="C40" s="5" t="n">
        <v>93877</v>
      </c>
      <c r="D40" s="5" t="n">
        <v>226772</v>
      </c>
      <c r="E40" s="5" t="n">
        <v>179917</v>
      </c>
    </row>
    <row r="41">
      <c r="A41" s="4" t="inlineStr">
        <is>
          <t>Product [Member]</t>
        </is>
      </c>
    </row>
    <row r="42">
      <c r="A42" s="3" t="inlineStr">
        <is>
          <t>Cost of net revenues:</t>
        </is>
      </c>
    </row>
    <row r="43">
      <c r="A43" s="4" t="inlineStr">
        <is>
          <t>Amortization of product related intangible assets</t>
        </is>
      </c>
      <c r="B43" s="6" t="n">
        <v>20119</v>
      </c>
      <c r="C43" s="6" t="n">
        <v>8303</v>
      </c>
      <c r="D43" s="6" t="n">
        <v>31128</v>
      </c>
      <c r="E43" s="6" t="n">
        <v>16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 Accounts Receivable, Net (Details) - USD ($) $ in Thousands</t>
        </is>
      </c>
      <c r="B1" s="2" t="inlineStr">
        <is>
          <t>Jun. 30, 2021</t>
        </is>
      </c>
      <c r="C1" s="2" t="inlineStr">
        <is>
          <t>Dec. 31, 2020</t>
        </is>
      </c>
    </row>
    <row r="2">
      <c r="A2" s="3" t="inlineStr">
        <is>
          <t>Credit Loss [Abstract]</t>
        </is>
      </c>
    </row>
    <row r="3">
      <c r="A3" s="4" t="inlineStr">
        <is>
          <t>Accounts receivable, gross</t>
        </is>
      </c>
      <c r="B3" s="6" t="n">
        <v>688990</v>
      </c>
    </row>
    <row r="4">
      <c r="A4" s="4" t="inlineStr">
        <is>
          <t>Less: allowance for returns</t>
        </is>
      </c>
      <c r="B4" s="5" t="n">
        <v>-11553</v>
      </c>
    </row>
    <row r="5">
      <c r="A5" s="4" t="inlineStr">
        <is>
          <t>Less: allowance for credit losses</t>
        </is>
      </c>
      <c r="B5" s="5" t="n">
        <v>-11918</v>
      </c>
    </row>
    <row r="6">
      <c r="A6" s="4" t="inlineStr">
        <is>
          <t>Accounts receivable, net</t>
        </is>
      </c>
      <c r="B6" s="6" t="n">
        <v>665519</v>
      </c>
      <c r="C6" s="6" t="n">
        <v>8580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redit Losses - Allowance for Credit Losses (Details) $ in Thousands</t>
        </is>
      </c>
      <c r="B1" s="2" t="inlineStr">
        <is>
          <t>6 Months Ended</t>
        </is>
      </c>
    </row>
    <row r="2">
      <c r="B2" s="2" t="inlineStr">
        <is>
          <t>Jun. 30, 2021USD ($)</t>
        </is>
      </c>
    </row>
    <row r="3">
      <c r="A3" s="3" t="inlineStr">
        <is>
          <t>Accounts Receivable, Allowance for Credit Loss [Roll Forward]</t>
        </is>
      </c>
    </row>
    <row r="4">
      <c r="A4" s="4" t="inlineStr">
        <is>
          <t>Balance of allowance for credit losses at January 1, 2021</t>
        </is>
      </c>
      <c r="B4" s="6" t="n">
        <v>15419</v>
      </c>
    </row>
    <row r="5">
      <c r="A5" s="4" t="inlineStr">
        <is>
          <t>Current period provision (reversal) for expected losses</t>
        </is>
      </c>
      <c r="B5" s="5" t="n">
        <v>-2709</v>
      </c>
    </row>
    <row r="6">
      <c r="A6" s="4" t="inlineStr">
        <is>
          <t>Write-offs charged against allowance</t>
        </is>
      </c>
      <c r="B6" s="5" t="n">
        <v>-1781</v>
      </c>
    </row>
    <row r="7">
      <c r="A7" s="4" t="inlineStr">
        <is>
          <t>Recoveries of any amounts previously written off</t>
        </is>
      </c>
      <c r="B7" s="5" t="n">
        <v>104</v>
      </c>
    </row>
    <row r="8">
      <c r="A8" s="4" t="inlineStr">
        <is>
          <t>Other</t>
        </is>
      </c>
      <c r="B8" s="5" t="n">
        <v>885</v>
      </c>
    </row>
    <row r="9">
      <c r="A9" s="4" t="inlineStr">
        <is>
          <t>Balance of allowance for credit losses at June 30, 2021</t>
        </is>
      </c>
      <c r="B9" s="6" t="n">
        <v>119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redit Losses - Concentration Risk (Details)</t>
        </is>
      </c>
      <c r="B1" s="2" t="inlineStr">
        <is>
          <t>6 Months Ended</t>
        </is>
      </c>
    </row>
    <row r="2">
      <c r="B2" s="2" t="inlineStr">
        <is>
          <t>Jun. 30, 2021distributor</t>
        </is>
      </c>
    </row>
    <row r="3">
      <c r="A3" s="3" t="inlineStr">
        <is>
          <t>Concentration Risk [Line Items]</t>
        </is>
      </c>
    </row>
    <row r="4">
      <c r="A4" s="4" t="inlineStr">
        <is>
          <t>Number of significant distributors</t>
        </is>
      </c>
      <c r="B4" s="5" t="n">
        <v>2</v>
      </c>
    </row>
    <row r="5">
      <c r="A5" s="4" t="inlineStr">
        <is>
          <t>Distributor One [Member] | Accounts Receivable [Member] | Customer Concentration Risk [Member]</t>
        </is>
      </c>
    </row>
    <row r="6">
      <c r="A6" s="3" t="inlineStr">
        <is>
          <t>Concentration Risk [Line Items]</t>
        </is>
      </c>
    </row>
    <row r="7">
      <c r="A7" s="4" t="inlineStr">
        <is>
          <t>Percent of gross accounts receivable (percent)</t>
        </is>
      </c>
      <c r="B7" s="4" t="inlineStr">
        <is>
          <t>14.00%</t>
        </is>
      </c>
    </row>
    <row r="8">
      <c r="A8" s="4" t="inlineStr">
        <is>
          <t>Distributor Two [Member] | Accounts Receivable [Member] | Customer Concentration Risk [Member]</t>
        </is>
      </c>
    </row>
    <row r="9">
      <c r="A9" s="3" t="inlineStr">
        <is>
          <t>Concentration Risk [Line Items]</t>
        </is>
      </c>
    </row>
    <row r="10">
      <c r="A10" s="4" t="inlineStr">
        <is>
          <t>Percent of gross accounts receivable (percent)</t>
        </is>
      </c>
      <c r="B10" s="4" t="inlineStr">
        <is>
          <t>1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redit Losses - AFS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redit Loss [Abstract]</t>
        </is>
      </c>
    </row>
    <row r="4">
      <c r="A4" s="4" t="inlineStr">
        <is>
          <t>Available-for-sale investments, credit loss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6" customWidth="1" min="5" max="5"/>
    <col width="16" customWidth="1" min="6" max="6"/>
    <col width="18" customWidth="1" min="7" max="7"/>
  </cols>
  <sheetData>
    <row r="1">
      <c r="A1" s="1" t="inlineStr">
        <is>
          <t>Business Combinations (Details) - USD ($)</t>
        </is>
      </c>
      <c r="B1" s="2" t="inlineStr">
        <is>
          <t>Feb. 26, 2021</t>
        </is>
      </c>
      <c r="C1" s="2" t="inlineStr">
        <is>
          <t>Jun. 30, 2021</t>
        </is>
      </c>
      <c r="D1" s="2" t="inlineStr">
        <is>
          <t>Jun. 30, 2021</t>
        </is>
      </c>
      <c r="E1" s="2" t="inlineStr">
        <is>
          <t>Jun. 30, 2021</t>
        </is>
      </c>
      <c r="F1" s="2" t="inlineStr">
        <is>
          <t>Feb. 18, 2021</t>
        </is>
      </c>
      <c r="G1" s="2" t="inlineStr">
        <is>
          <t>Feb. 05, 2021</t>
        </is>
      </c>
    </row>
    <row r="2">
      <c r="A2" s="3" t="inlineStr">
        <is>
          <t>Business Acquisition [Line Items]</t>
        </is>
      </c>
    </row>
    <row r="3">
      <c r="A3" s="4" t="inlineStr">
        <is>
          <t>Debt issuance costs</t>
        </is>
      </c>
      <c r="B3" s="6" t="n">
        <v>9100000</v>
      </c>
    </row>
    <row r="4">
      <c r="A4" s="4" t="inlineStr">
        <is>
          <t>Unsecured Debt [Member] | 2026 Notes [Member]</t>
        </is>
      </c>
    </row>
    <row r="5">
      <c r="A5" s="3" t="inlineStr">
        <is>
          <t>Business Acquisition [Line Items]</t>
        </is>
      </c>
    </row>
    <row r="6">
      <c r="A6" s="4" t="inlineStr">
        <is>
          <t>Debt instrument, face amount</t>
        </is>
      </c>
      <c r="C6" s="6" t="n">
        <v>750000000</v>
      </c>
      <c r="D6" s="6" t="n">
        <v>750000000</v>
      </c>
      <c r="E6" s="6" t="n">
        <v>750000000</v>
      </c>
      <c r="F6" s="6" t="n">
        <v>750000000</v>
      </c>
    </row>
    <row r="7">
      <c r="A7" s="4" t="inlineStr">
        <is>
          <t>2021 Term Loan Credit Agreement [Member]</t>
        </is>
      </c>
    </row>
    <row r="8">
      <c r="A8" s="3" t="inlineStr">
        <is>
          <t>Business Acquisition [Line Items]</t>
        </is>
      </c>
    </row>
    <row r="9">
      <c r="A9" s="4" t="inlineStr">
        <is>
          <t>Credit agreement, term</t>
        </is>
      </c>
      <c r="B9" s="4" t="inlineStr">
        <is>
          <t>3 years</t>
        </is>
      </c>
    </row>
    <row r="10">
      <c r="A10" s="4" t="inlineStr">
        <is>
          <t>Credit facility, maximum borrowing capacity</t>
        </is>
      </c>
      <c r="B10" s="6" t="n">
        <v>1000000000</v>
      </c>
      <c r="G10" s="6" t="n">
        <v>1000000000</v>
      </c>
    </row>
    <row r="11">
      <c r="A11" s="4" t="inlineStr">
        <is>
          <t>Wrangler Plan [Member]</t>
        </is>
      </c>
    </row>
    <row r="12">
      <c r="A12" s="3" t="inlineStr">
        <is>
          <t>Business Acquisition [Line Items]</t>
        </is>
      </c>
    </row>
    <row r="13">
      <c r="A13" s="4" t="inlineStr">
        <is>
          <t>Aggregate fair value of stock options cancelled and exchanged in acquisition</t>
        </is>
      </c>
      <c r="B13" s="5" t="n">
        <v>54300000</v>
      </c>
    </row>
    <row r="14">
      <c r="A14" s="4" t="inlineStr">
        <is>
          <t>Wrangler Plan [Member] | Component of Purchase Consideration [Member]</t>
        </is>
      </c>
    </row>
    <row r="15">
      <c r="A15" s="3" t="inlineStr">
        <is>
          <t>Business Acquisition [Line Items]</t>
        </is>
      </c>
    </row>
    <row r="16">
      <c r="A16" s="4" t="inlineStr">
        <is>
          <t>Aggregate fair value of stock options cancelled and exchanged in acquisition</t>
        </is>
      </c>
      <c r="B16" s="5" t="n">
        <v>28900000</v>
      </c>
    </row>
    <row r="17">
      <c r="A17" s="4" t="inlineStr">
        <is>
          <t>Wrangler Plan [Member] | Post-combination Stock-based Compensation [Member]</t>
        </is>
      </c>
    </row>
    <row r="18">
      <c r="A18" s="3" t="inlineStr">
        <is>
          <t>Business Acquisition [Line Items]</t>
        </is>
      </c>
    </row>
    <row r="19">
      <c r="A19" s="4" t="inlineStr">
        <is>
          <t>Aggregate fair value of stock options cancelled and exchanged in acquisition</t>
        </is>
      </c>
      <c r="B19" s="5" t="n">
        <v>25400000</v>
      </c>
    </row>
    <row r="20">
      <c r="A20" s="4" t="inlineStr">
        <is>
          <t>Wrangler Topco, LLC [Member]</t>
        </is>
      </c>
    </row>
    <row r="21">
      <c r="A21" s="3" t="inlineStr">
        <is>
          <t>Business Acquisition [Line Items]</t>
        </is>
      </c>
    </row>
    <row r="22">
      <c r="A22" s="4" t="inlineStr">
        <is>
          <t>Acquisition price</t>
        </is>
      </c>
      <c r="B22" s="5" t="n">
        <v>2070000000</v>
      </c>
    </row>
    <row r="23">
      <c r="A23" s="4" t="inlineStr">
        <is>
          <t>Purchase price before adjustments</t>
        </is>
      </c>
      <c r="B23" s="5" t="n">
        <v>2250000000</v>
      </c>
    </row>
    <row r="24">
      <c r="A24" s="4" t="inlineStr">
        <is>
          <t>Escrow deposit</t>
        </is>
      </c>
      <c r="B24" s="6" t="n">
        <v>35000000</v>
      </c>
    </row>
    <row r="25">
      <c r="A25" s="4" t="inlineStr">
        <is>
          <t>Escrow deposit period</t>
        </is>
      </c>
      <c r="B25" s="4" t="inlineStr">
        <is>
          <t>1 year</t>
        </is>
      </c>
    </row>
    <row r="26">
      <c r="A26" s="4" t="inlineStr">
        <is>
          <t>Options assumed (in shares)</t>
        </is>
      </c>
      <c r="B26" s="5" t="n">
        <v>526113</v>
      </c>
    </row>
    <row r="27">
      <c r="A27" s="4" t="inlineStr">
        <is>
          <t>Acquisition expenses incurred</t>
        </is>
      </c>
      <c r="B27" s="6" t="n">
        <v>19100000</v>
      </c>
    </row>
    <row r="28">
      <c r="A28" s="4" t="inlineStr">
        <is>
          <t>Net revenues since acquisition</t>
        </is>
      </c>
      <c r="C28" s="5" t="n">
        <v>27000000</v>
      </c>
      <c r="D28" s="5" t="n">
        <v>34900000</v>
      </c>
    </row>
    <row r="29">
      <c r="A29" s="4" t="inlineStr">
        <is>
          <t>Loss since acquisition</t>
        </is>
      </c>
      <c r="C29" s="5" t="n">
        <v>56200000</v>
      </c>
      <c r="D29" s="6" t="n">
        <v>76900000</v>
      </c>
    </row>
    <row r="30">
      <c r="A30" s="4" t="inlineStr">
        <is>
          <t>Acquired deferred revenue</t>
        </is>
      </c>
      <c r="B30" s="5" t="n">
        <v>33200000</v>
      </c>
    </row>
    <row r="31">
      <c r="A31" s="4" t="inlineStr">
        <is>
          <t>Goodwill deductible for tax purposes</t>
        </is>
      </c>
      <c r="B31" s="6" t="n">
        <v>0</v>
      </c>
    </row>
    <row r="32">
      <c r="A32" s="4" t="inlineStr">
        <is>
          <t>Wrangler Topco, LLC [Member] | General and Administrative Expense [Member]</t>
        </is>
      </c>
    </row>
    <row r="33">
      <c r="A33" s="3" t="inlineStr">
        <is>
          <t>Business Acquisition [Line Items]</t>
        </is>
      </c>
    </row>
    <row r="34">
      <c r="A34" s="4" t="inlineStr">
        <is>
          <t>Acquisition costs expensed</t>
        </is>
      </c>
      <c r="C34" s="6" t="n">
        <v>300000</v>
      </c>
      <c r="E34" s="6" t="n">
        <v>15800000</v>
      </c>
    </row>
    <row r="35">
      <c r="A35" s="4" t="inlineStr">
        <is>
          <t>Wrangler Topco, LLC [Member] | Original Vesting Conditions [Member]</t>
        </is>
      </c>
    </row>
    <row r="36">
      <c r="A36" s="3" t="inlineStr">
        <is>
          <t>Business Acquisition [Line Items]</t>
        </is>
      </c>
    </row>
    <row r="37">
      <c r="A37" s="4" t="inlineStr">
        <is>
          <t>Options assumed (in shares)</t>
        </is>
      </c>
      <c r="B37" s="5" t="n">
        <v>180003</v>
      </c>
    </row>
    <row r="38">
      <c r="A38" s="4" t="inlineStr">
        <is>
          <t>Wrangler Topco, LLC [Member] | Options that Cliff Vest on December 31, 2021 or Annually over 2 years [Member]</t>
        </is>
      </c>
    </row>
    <row r="39">
      <c r="A39" s="3" t="inlineStr">
        <is>
          <t>Business Acquisition [Line Items]</t>
        </is>
      </c>
    </row>
    <row r="40">
      <c r="A40" s="4" t="inlineStr">
        <is>
          <t>Award vesting period</t>
        </is>
      </c>
      <c r="B40"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s - Purchase Accounting (Details) - USD ($) $ in Thousands</t>
        </is>
      </c>
      <c r="B1" s="2" t="inlineStr">
        <is>
          <t>Feb. 26, 2021</t>
        </is>
      </c>
      <c r="C1" s="2" t="inlineStr">
        <is>
          <t>Jun. 30, 2021</t>
        </is>
      </c>
      <c r="D1" s="2" t="inlineStr">
        <is>
          <t>Dec. 31, 2020</t>
        </is>
      </c>
    </row>
    <row r="2">
      <c r="A2" s="3" t="inlineStr">
        <is>
          <t>Business Acquisition [Line Items]</t>
        </is>
      </c>
    </row>
    <row r="3">
      <c r="A3" s="4" t="inlineStr">
        <is>
          <t>Goodwill</t>
        </is>
      </c>
      <c r="C3" s="6" t="n">
        <v>3456014</v>
      </c>
      <c r="D3" s="6" t="n">
        <v>1798408</v>
      </c>
    </row>
    <row r="4">
      <c r="A4" s="4" t="inlineStr">
        <is>
          <t>Wrangler Topco, LLC [Member]</t>
        </is>
      </c>
    </row>
    <row r="5">
      <c r="A5" s="3" t="inlineStr">
        <is>
          <t>Business Acquisition [Line Items]</t>
        </is>
      </c>
    </row>
    <row r="6">
      <c r="A6" s="4" t="inlineStr">
        <is>
          <t>Current assets</t>
        </is>
      </c>
      <c r="B6" s="6" t="n">
        <v>32008</v>
      </c>
    </row>
    <row r="7">
      <c r="A7" s="4" t="inlineStr">
        <is>
          <t>Intangible assets</t>
        </is>
      </c>
      <c r="B7" s="5" t="n">
        <v>824900</v>
      </c>
    </row>
    <row r="8">
      <c r="A8" s="4" t="inlineStr">
        <is>
          <t>Goodwill</t>
        </is>
      </c>
      <c r="B8" s="5" t="n">
        <v>1657606</v>
      </c>
    </row>
    <row r="9">
      <c r="A9" s="4" t="inlineStr">
        <is>
          <t>Other assets</t>
        </is>
      </c>
      <c r="B9" s="5" t="n">
        <v>17681</v>
      </c>
    </row>
    <row r="10">
      <c r="A10" s="4" t="inlineStr">
        <is>
          <t>Assets acquired</t>
        </is>
      </c>
      <c r="B10" s="5" t="n">
        <v>2532195</v>
      </c>
    </row>
    <row r="11">
      <c r="A11" s="4" t="inlineStr">
        <is>
          <t>Current liabilities assumed</t>
        </is>
      </c>
      <c r="B11" s="5" t="n">
        <v>85368</v>
      </c>
    </row>
    <row r="12">
      <c r="A12" s="4" t="inlineStr">
        <is>
          <t>Long-term liabilities assumed</t>
        </is>
      </c>
      <c r="B12" s="5" t="n">
        <v>202511</v>
      </c>
    </row>
    <row r="13">
      <c r="A13" s="4" t="inlineStr">
        <is>
          <t>Deferred tax liabilities, non-current</t>
        </is>
      </c>
      <c r="B13" s="5" t="n">
        <v>177624</v>
      </c>
    </row>
    <row r="14">
      <c r="A14" s="4" t="inlineStr">
        <is>
          <t>Net assets acquired</t>
        </is>
      </c>
      <c r="B14" s="6" t="n">
        <v>2066692</v>
      </c>
    </row>
    <row r="15">
      <c r="A15" s="4" t="inlineStr">
        <is>
          <t>Wrangler Topco, LLC [Member] | Minimum [Member]</t>
        </is>
      </c>
    </row>
    <row r="16">
      <c r="A16" s="3" t="inlineStr">
        <is>
          <t>Business Acquisition [Line Items]</t>
        </is>
      </c>
    </row>
    <row r="17">
      <c r="A17" s="4" t="inlineStr">
        <is>
          <t>Asset life</t>
        </is>
      </c>
      <c r="B17" s="4" t="inlineStr">
        <is>
          <t>2 years</t>
        </is>
      </c>
    </row>
    <row r="18">
      <c r="A18" s="4" t="inlineStr">
        <is>
          <t>Wrangler Topco, LLC [Member] | Maximum [Member]</t>
        </is>
      </c>
    </row>
    <row r="19">
      <c r="A19" s="3" t="inlineStr">
        <is>
          <t>Business Acquisition [Line Items]</t>
        </is>
      </c>
    </row>
    <row r="20">
      <c r="A20" s="4" t="inlineStr">
        <is>
          <t>Asset life</t>
        </is>
      </c>
      <c r="B20"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dentifiable Intangible Assets (Details) - Wrangler Topco, LLC [Member] $ in Thousands</t>
        </is>
      </c>
      <c r="B1" s="2" t="inlineStr">
        <is>
          <t>Feb. 26, 2021USD ($)</t>
        </is>
      </c>
    </row>
    <row r="2">
      <c r="A2" s="3" t="inlineStr">
        <is>
          <t>Business Acquisition [Line Items]</t>
        </is>
      </c>
    </row>
    <row r="3">
      <c r="A3" s="4" t="inlineStr">
        <is>
          <t>Identifiable intangible assets acquired</t>
        </is>
      </c>
      <c r="B3" s="6" t="n">
        <v>824900</v>
      </c>
    </row>
    <row r="4">
      <c r="A4" s="4" t="inlineStr">
        <is>
          <t>Core and Product Technologies [Member]</t>
        </is>
      </c>
    </row>
    <row r="5">
      <c r="A5" s="3" t="inlineStr">
        <is>
          <t>Business Acquisition [Line Items]</t>
        </is>
      </c>
    </row>
    <row r="6">
      <c r="A6" s="4" t="inlineStr">
        <is>
          <t>Identifiable intangible assets acquired</t>
        </is>
      </c>
      <c r="B6" s="6" t="n">
        <v>347900</v>
      </c>
    </row>
    <row r="7">
      <c r="A7" s="4" t="inlineStr">
        <is>
          <t>Asset life</t>
        </is>
      </c>
      <c r="B7" s="4" t="inlineStr">
        <is>
          <t>6 years</t>
        </is>
      </c>
    </row>
    <row r="8">
      <c r="A8" s="4" t="inlineStr">
        <is>
          <t>Customer Relationships [Member]</t>
        </is>
      </c>
    </row>
    <row r="9">
      <c r="A9" s="3" t="inlineStr">
        <is>
          <t>Business Acquisition [Line Items]</t>
        </is>
      </c>
    </row>
    <row r="10">
      <c r="A10" s="4" t="inlineStr">
        <is>
          <t>Identifiable intangible assets acquired</t>
        </is>
      </c>
      <c r="B10" s="6" t="n">
        <v>446400</v>
      </c>
    </row>
    <row r="11">
      <c r="A11" s="4" t="inlineStr">
        <is>
          <t>Asset life</t>
        </is>
      </c>
      <c r="B11" s="4" t="inlineStr">
        <is>
          <t>7 years</t>
        </is>
      </c>
    </row>
    <row r="12">
      <c r="A12" s="4" t="inlineStr">
        <is>
          <t>Backlog [Member]</t>
        </is>
      </c>
    </row>
    <row r="13">
      <c r="A13" s="3" t="inlineStr">
        <is>
          <t>Business Acquisition [Line Items]</t>
        </is>
      </c>
    </row>
    <row r="14">
      <c r="A14" s="4" t="inlineStr">
        <is>
          <t>Identifiable intangible assets acquired</t>
        </is>
      </c>
      <c r="B14" s="6" t="n">
        <v>13500</v>
      </c>
    </row>
    <row r="15">
      <c r="A15" s="4" t="inlineStr">
        <is>
          <t>Asset life</t>
        </is>
      </c>
      <c r="B15" s="4" t="inlineStr">
        <is>
          <t>2 years</t>
        </is>
      </c>
    </row>
    <row r="16">
      <c r="A16" s="4" t="inlineStr">
        <is>
          <t>Trade Names [Member]</t>
        </is>
      </c>
    </row>
    <row r="17">
      <c r="A17" s="3" t="inlineStr">
        <is>
          <t>Business Acquisition [Line Items]</t>
        </is>
      </c>
    </row>
    <row r="18">
      <c r="A18" s="4" t="inlineStr">
        <is>
          <t>Identifiable intangible assets acquired</t>
        </is>
      </c>
      <c r="B18" s="6" t="n">
        <v>17100</v>
      </c>
    </row>
    <row r="19">
      <c r="A19" s="4" t="inlineStr">
        <is>
          <t>Asset life</t>
        </is>
      </c>
      <c r="B1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Wrangler Topco, LLC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6" t="n">
        <v>812111</v>
      </c>
      <c r="C4" s="6" t="n">
        <v>823278</v>
      </c>
      <c r="D4" s="6" t="n">
        <v>1610130</v>
      </c>
      <c r="E4" s="6" t="n">
        <v>1702674</v>
      </c>
    </row>
    <row r="5">
      <c r="A5" s="4" t="inlineStr">
        <is>
          <t>Income from operations</t>
        </is>
      </c>
      <c r="B5" s="5" t="n">
        <v>84677</v>
      </c>
      <c r="C5" s="5" t="n">
        <v>92565</v>
      </c>
      <c r="D5" s="5" t="n">
        <v>148331</v>
      </c>
      <c r="E5" s="5" t="n">
        <v>232427</v>
      </c>
    </row>
    <row r="6">
      <c r="A6" s="4" t="inlineStr">
        <is>
          <t>Net income</t>
        </is>
      </c>
      <c r="B6" s="6" t="n">
        <v>62766</v>
      </c>
      <c r="C6" s="6" t="n">
        <v>64842</v>
      </c>
      <c r="D6" s="6" t="n">
        <v>125429</v>
      </c>
      <c r="E6" s="6" t="n">
        <v>188069</v>
      </c>
    </row>
    <row r="7">
      <c r="A7" s="3" t="inlineStr">
        <is>
          <t>Net income</t>
        </is>
      </c>
    </row>
    <row r="8">
      <c r="A8" s="4" t="inlineStr">
        <is>
          <t>Earnings per share - basic (in USD per share)</t>
        </is>
      </c>
      <c r="B8" s="7" t="n">
        <v>0.51</v>
      </c>
      <c r="C8" s="7" t="n">
        <v>0.52</v>
      </c>
      <c r="D8" s="7" t="n">
        <v>1.01</v>
      </c>
      <c r="E8" s="7" t="n">
        <v>1.52</v>
      </c>
    </row>
    <row r="9">
      <c r="A9" s="4" t="inlineStr">
        <is>
          <t>Earnings per share - diluted (in USD per share)</t>
        </is>
      </c>
      <c r="B9" s="7" t="n">
        <v>0.5</v>
      </c>
      <c r="C9" s="7" t="n">
        <v>0.51</v>
      </c>
      <c r="D9" s="6" t="n">
        <v>1</v>
      </c>
      <c r="E9" s="7" t="n">
        <v>1.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s and Disclosures -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Investment Holdings [Line Items]</t>
        </is>
      </c>
    </row>
    <row r="4">
      <c r="A4" s="4" t="inlineStr">
        <is>
          <t>Average remaining maturities for short-term available for sale investments</t>
        </is>
      </c>
      <c r="D4" s="4" t="inlineStr">
        <is>
          <t>5 months</t>
        </is>
      </c>
    </row>
    <row r="5">
      <c r="A5" s="4" t="inlineStr">
        <is>
          <t>Average remaining maturities for long-term available for sale investments</t>
        </is>
      </c>
      <c r="D5" s="4" t="inlineStr">
        <is>
          <t>2 years</t>
        </is>
      </c>
    </row>
    <row r="6">
      <c r="A6" s="4" t="inlineStr">
        <is>
          <t>Proceeds from sales of available-for-sale investments</t>
        </is>
      </c>
      <c r="B6" s="6" t="n">
        <v>0</v>
      </c>
      <c r="C6" s="6" t="n">
        <v>0</v>
      </c>
      <c r="D6" s="6" t="n">
        <v>0</v>
      </c>
      <c r="E6" s="6" t="n">
        <v>0</v>
      </c>
    </row>
    <row r="7">
      <c r="A7" s="4" t="inlineStr">
        <is>
          <t>Unfunded commitments</t>
        </is>
      </c>
      <c r="B7" s="5" t="n">
        <v>200000</v>
      </c>
      <c r="D7" s="5" t="n">
        <v>200000</v>
      </c>
    </row>
    <row r="8">
      <c r="A8" s="4" t="inlineStr">
        <is>
          <t>Other Assets [Member]</t>
        </is>
      </c>
    </row>
    <row r="9">
      <c r="A9" s="3" t="inlineStr">
        <is>
          <t>Summary of Investment Holdings [Line Items]</t>
        </is>
      </c>
    </row>
    <row r="10">
      <c r="A10" s="4" t="inlineStr">
        <is>
          <t>Direct investments in privately-held companies</t>
        </is>
      </c>
      <c r="B10" s="5" t="n">
        <v>24500000</v>
      </c>
      <c r="D10" s="5" t="n">
        <v>24500000</v>
      </c>
      <c r="F10" s="6" t="n">
        <v>22500000</v>
      </c>
    </row>
    <row r="11">
      <c r="A11" s="4" t="inlineStr">
        <is>
          <t>Private Equity Funds [Member]</t>
        </is>
      </c>
    </row>
    <row r="12">
      <c r="A12" s="3" t="inlineStr">
        <is>
          <t>Summary of Investment Holdings [Line Items]</t>
        </is>
      </c>
    </row>
    <row r="13">
      <c r="A13" s="4" t="inlineStr">
        <is>
          <t>Alternative Investment</t>
        </is>
      </c>
      <c r="B13" s="6" t="n">
        <v>20000000</v>
      </c>
      <c r="D13" s="6" t="n">
        <v>20000000</v>
      </c>
      <c r="F13" s="6" t="n">
        <v>11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Assets And Liabilities Measured At Fair Value On A Recurring Basis) (Details) - Fair Value, Recurring [Member] - USD ($) $ in Thousands</t>
        </is>
      </c>
      <c r="B1" s="2" t="inlineStr">
        <is>
          <t>Jun. 30, 2021</t>
        </is>
      </c>
      <c r="C1" s="2" t="inlineStr">
        <is>
          <t>Dec. 31, 2020</t>
        </is>
      </c>
    </row>
    <row r="2">
      <c r="A2" s="4" t="inlineStr">
        <is>
          <t>Level 1 [Member]</t>
        </is>
      </c>
    </row>
    <row r="3">
      <c r="A3" s="3" t="inlineStr">
        <is>
          <t>Assets, Fair Value Disclosure [Abstract]</t>
        </is>
      </c>
    </row>
    <row r="4">
      <c r="A4" s="4" t="inlineStr">
        <is>
          <t>Total assets</t>
        </is>
      </c>
      <c r="B4" s="6" t="n">
        <v>498884</v>
      </c>
      <c r="C4" s="6" t="n">
        <v>398963</v>
      </c>
    </row>
    <row r="5">
      <c r="A5" s="3" t="inlineStr">
        <is>
          <t>Liabilities, Fair Value Disclosure [Abstract]</t>
        </is>
      </c>
    </row>
    <row r="6">
      <c r="A6" s="4" t="inlineStr">
        <is>
          <t>Total liabilities</t>
        </is>
      </c>
      <c r="B6" s="5" t="n">
        <v>0</v>
      </c>
      <c r="C6" s="5" t="n">
        <v>0</v>
      </c>
    </row>
    <row r="7">
      <c r="A7" s="4" t="inlineStr">
        <is>
          <t>Level 1 [Member] | Cash and Cash Equivalents [Member] | Cash [Member]</t>
        </is>
      </c>
    </row>
    <row r="8">
      <c r="A8" s="3" t="inlineStr">
        <is>
          <t>Assets, Fair Value Disclosure [Abstract]</t>
        </is>
      </c>
    </row>
    <row r="9">
      <c r="A9" s="4" t="inlineStr">
        <is>
          <t>Cash and cash equivalents</t>
        </is>
      </c>
      <c r="B9" s="5" t="n">
        <v>402499</v>
      </c>
      <c r="C9" s="5" t="n">
        <v>375874</v>
      </c>
    </row>
    <row r="10">
      <c r="A10" s="4" t="inlineStr">
        <is>
          <t>Level 1 [Member] | Cash and Cash Equivalents [Member] | Money Market Funds [Member]</t>
        </is>
      </c>
    </row>
    <row r="11">
      <c r="A11" s="3" t="inlineStr">
        <is>
          <t>Assets, Fair Value Disclosure [Abstract]</t>
        </is>
      </c>
    </row>
    <row r="12">
      <c r="A12" s="4" t="inlineStr">
        <is>
          <t>Cash and cash equivalents</t>
        </is>
      </c>
      <c r="B12" s="5" t="n">
        <v>96385</v>
      </c>
      <c r="C12" s="5" t="n">
        <v>23089</v>
      </c>
    </row>
    <row r="13">
      <c r="A13" s="4" t="inlineStr">
        <is>
          <t>Level 1 [Member] | Cash and Cash Equivalents [Member] | Corporate Securities [Member]</t>
        </is>
      </c>
    </row>
    <row r="14">
      <c r="A14" s="3" t="inlineStr">
        <is>
          <t>Assets, Fair Value Disclosure [Abstract]</t>
        </is>
      </c>
    </row>
    <row r="15">
      <c r="A15" s="4" t="inlineStr">
        <is>
          <t>Cash and cash equivalents</t>
        </is>
      </c>
      <c r="B15" s="5" t="n">
        <v>0</v>
      </c>
      <c r="C15" s="5" t="n">
        <v>0</v>
      </c>
    </row>
    <row r="16">
      <c r="A16" s="4" t="inlineStr">
        <is>
          <t>Level 1 [Member] | Cash and Cash Equivalents [Member] | Government securities [Member]</t>
        </is>
      </c>
    </row>
    <row r="17">
      <c r="A17" s="3" t="inlineStr">
        <is>
          <t>Assets, Fair Value Disclosure [Abstract]</t>
        </is>
      </c>
    </row>
    <row r="18">
      <c r="A18" s="4" t="inlineStr">
        <is>
          <t>Cash and cash equivalents</t>
        </is>
      </c>
      <c r="C18" s="5" t="n">
        <v>0</v>
      </c>
    </row>
    <row r="19">
      <c r="A19" s="4" t="inlineStr">
        <is>
          <t>Level 1 [Member] | Available-for-sale Securities [Member] | Corporate Securities [Member]</t>
        </is>
      </c>
    </row>
    <row r="20">
      <c r="A20" s="3" t="inlineStr">
        <is>
          <t>Assets, Fair Value Disclosure [Abstract]</t>
        </is>
      </c>
    </row>
    <row r="21">
      <c r="A21" s="4" t="inlineStr">
        <is>
          <t>Available-for-sale securities</t>
        </is>
      </c>
      <c r="B21" s="5" t="n">
        <v>0</v>
      </c>
      <c r="C21" s="5" t="n">
        <v>0</v>
      </c>
    </row>
    <row r="22">
      <c r="A22" s="4" t="inlineStr">
        <is>
          <t>Level 1 [Member] | Available-for-sale Securities [Member] | Government securities [Member]</t>
        </is>
      </c>
    </row>
    <row r="23">
      <c r="A23" s="3" t="inlineStr">
        <is>
          <t>Assets, Fair Value Disclosure [Abstract]</t>
        </is>
      </c>
    </row>
    <row r="24">
      <c r="A24" s="4" t="inlineStr">
        <is>
          <t>Available-for-sale securities</t>
        </is>
      </c>
      <c r="C24" s="5" t="n">
        <v>0</v>
      </c>
    </row>
    <row r="25">
      <c r="A25" s="4" t="inlineStr">
        <is>
          <t>Level 1 [Member] | Available-for-sale Securities [Member] | Agency Securities [Member]</t>
        </is>
      </c>
    </row>
    <row r="26">
      <c r="A26" s="3" t="inlineStr">
        <is>
          <t>Assets, Fair Value Disclosure [Abstract]</t>
        </is>
      </c>
    </row>
    <row r="27">
      <c r="A27" s="4" t="inlineStr">
        <is>
          <t>Available-for-sale securities</t>
        </is>
      </c>
      <c r="C27" s="5" t="n">
        <v>0</v>
      </c>
    </row>
    <row r="28">
      <c r="A28" s="4" t="inlineStr">
        <is>
          <t>Level 1 [Member] | Prepaid Expenses and Other Current Assets [Member] | Foreign Exchange Contract [Member]</t>
        </is>
      </c>
    </row>
    <row r="29">
      <c r="A29" s="3" t="inlineStr">
        <is>
          <t>Assets, Fair Value Disclosure [Abstract]</t>
        </is>
      </c>
    </row>
    <row r="30">
      <c r="A30" s="4" t="inlineStr">
        <is>
          <t>Prepaid expenses and other current assets</t>
        </is>
      </c>
      <c r="B30" s="5" t="n">
        <v>0</v>
      </c>
      <c r="C30" s="5" t="n">
        <v>0</v>
      </c>
    </row>
    <row r="31">
      <c r="A31" s="4" t="inlineStr">
        <is>
          <t>Level 1 [Member] | Accrued Expenses and Other Current Liabilities [Member] | Foreign Exchange Contract [Member]</t>
        </is>
      </c>
    </row>
    <row r="32">
      <c r="A32" s="3" t="inlineStr">
        <is>
          <t>Liabilities, Fair Value Disclosure [Abstract]</t>
        </is>
      </c>
    </row>
    <row r="33">
      <c r="A33" s="4" t="inlineStr">
        <is>
          <t>Foreign currency derivatives</t>
        </is>
      </c>
      <c r="B33" s="5" t="n">
        <v>0</v>
      </c>
      <c r="C33" s="5" t="n">
        <v>0</v>
      </c>
    </row>
    <row r="34">
      <c r="A34" s="4" t="inlineStr">
        <is>
          <t>Level 2 [Member]</t>
        </is>
      </c>
    </row>
    <row r="35">
      <c r="A35" s="3" t="inlineStr">
        <is>
          <t>Assets, Fair Value Disclosure [Abstract]</t>
        </is>
      </c>
    </row>
    <row r="36">
      <c r="A36" s="4" t="inlineStr">
        <is>
          <t>Total assets</t>
        </is>
      </c>
      <c r="B36" s="5" t="n">
        <v>42219</v>
      </c>
      <c r="C36" s="5" t="n">
        <v>495922</v>
      </c>
    </row>
    <row r="37">
      <c r="A37" s="3" t="inlineStr">
        <is>
          <t>Liabilities, Fair Value Disclosure [Abstract]</t>
        </is>
      </c>
    </row>
    <row r="38">
      <c r="A38" s="4" t="inlineStr">
        <is>
          <t>Total liabilities</t>
        </is>
      </c>
      <c r="B38" s="5" t="n">
        <v>1029</v>
      </c>
      <c r="C38" s="5" t="n">
        <v>1447</v>
      </c>
    </row>
    <row r="39">
      <c r="A39" s="4" t="inlineStr">
        <is>
          <t>Level 2 [Member] | Cash and Cash Equivalents [Member] | Cash [Member]</t>
        </is>
      </c>
    </row>
    <row r="40">
      <c r="A40" s="3" t="inlineStr">
        <is>
          <t>Assets, Fair Value Disclosure [Abstract]</t>
        </is>
      </c>
    </row>
    <row r="41">
      <c r="A41" s="4" t="inlineStr">
        <is>
          <t>Cash and cash equivalents</t>
        </is>
      </c>
      <c r="B41" s="5" t="n">
        <v>0</v>
      </c>
      <c r="C41" s="5" t="n">
        <v>0</v>
      </c>
    </row>
    <row r="42">
      <c r="A42" s="4" t="inlineStr">
        <is>
          <t>Level 2 [Member] | Cash and Cash Equivalents [Member] | Money Market Funds [Member]</t>
        </is>
      </c>
    </row>
    <row r="43">
      <c r="A43" s="3" t="inlineStr">
        <is>
          <t>Assets, Fair Value Disclosure [Abstract]</t>
        </is>
      </c>
    </row>
    <row r="44">
      <c r="A44" s="4" t="inlineStr">
        <is>
          <t>Cash and cash equivalents</t>
        </is>
      </c>
      <c r="B44" s="5" t="n">
        <v>0</v>
      </c>
      <c r="C44" s="5" t="n">
        <v>0</v>
      </c>
    </row>
    <row r="45">
      <c r="A45" s="4" t="inlineStr">
        <is>
          <t>Level 2 [Member] | Cash and Cash Equivalents [Member] | Corporate Securities [Member]</t>
        </is>
      </c>
    </row>
    <row r="46">
      <c r="A46" s="3" t="inlineStr">
        <is>
          <t>Assets, Fair Value Disclosure [Abstract]</t>
        </is>
      </c>
    </row>
    <row r="47">
      <c r="A47" s="4" t="inlineStr">
        <is>
          <t>Cash and cash equivalents</t>
        </is>
      </c>
      <c r="B47" s="5" t="n">
        <v>2228</v>
      </c>
      <c r="C47" s="5" t="n">
        <v>166436</v>
      </c>
    </row>
    <row r="48">
      <c r="A48" s="4" t="inlineStr">
        <is>
          <t>Level 2 [Member] | Cash and Cash Equivalents [Member] | Government securities [Member]</t>
        </is>
      </c>
    </row>
    <row r="49">
      <c r="A49" s="3" t="inlineStr">
        <is>
          <t>Assets, Fair Value Disclosure [Abstract]</t>
        </is>
      </c>
    </row>
    <row r="50">
      <c r="A50" s="4" t="inlineStr">
        <is>
          <t>Cash and cash equivalents</t>
        </is>
      </c>
      <c r="C50" s="5" t="n">
        <v>187496</v>
      </c>
    </row>
    <row r="51">
      <c r="A51" s="4" t="inlineStr">
        <is>
          <t>Level 2 [Member] | Available-for-sale Securities [Member] | Corporate Securities [Member]</t>
        </is>
      </c>
    </row>
    <row r="52">
      <c r="A52" s="3" t="inlineStr">
        <is>
          <t>Assets, Fair Value Disclosure [Abstract]</t>
        </is>
      </c>
    </row>
    <row r="53">
      <c r="A53" s="4" t="inlineStr">
        <is>
          <t>Available-for-sale securities</t>
        </is>
      </c>
      <c r="B53" s="5" t="n">
        <v>30378</v>
      </c>
      <c r="C53" s="5" t="n">
        <v>70184</v>
      </c>
    </row>
    <row r="54">
      <c r="A54" s="4" t="inlineStr">
        <is>
          <t>Level 2 [Member] | Available-for-sale Securities [Member] | Government securities [Member]</t>
        </is>
      </c>
    </row>
    <row r="55">
      <c r="A55" s="3" t="inlineStr">
        <is>
          <t>Assets, Fair Value Disclosure [Abstract]</t>
        </is>
      </c>
    </row>
    <row r="56">
      <c r="A56" s="4" t="inlineStr">
        <is>
          <t>Available-for-sale securities</t>
        </is>
      </c>
      <c r="C56" s="5" t="n">
        <v>64494</v>
      </c>
    </row>
    <row r="57">
      <c r="A57" s="4" t="inlineStr">
        <is>
          <t>Level 2 [Member] | Available-for-sale Securities [Member] | Agency Securities [Member]</t>
        </is>
      </c>
    </row>
    <row r="58">
      <c r="A58" s="3" t="inlineStr">
        <is>
          <t>Assets, Fair Value Disclosure [Abstract]</t>
        </is>
      </c>
    </row>
    <row r="59">
      <c r="A59" s="4" t="inlineStr">
        <is>
          <t>Available-for-sale securities</t>
        </is>
      </c>
      <c r="C59" s="5" t="n">
        <v>3300</v>
      </c>
    </row>
    <row r="60">
      <c r="A60" s="4" t="inlineStr">
        <is>
          <t>Level 2 [Member] | Prepaid Expenses and Other Current Assets [Member] | Foreign Exchange Contract [Member]</t>
        </is>
      </c>
    </row>
    <row r="61">
      <c r="A61" s="3" t="inlineStr">
        <is>
          <t>Assets, Fair Value Disclosure [Abstract]</t>
        </is>
      </c>
    </row>
    <row r="62">
      <c r="A62" s="4" t="inlineStr">
        <is>
          <t>Prepaid expenses and other current assets</t>
        </is>
      </c>
      <c r="B62" s="5" t="n">
        <v>9613</v>
      </c>
      <c r="C62" s="5" t="n">
        <v>4012</v>
      </c>
    </row>
    <row r="63">
      <c r="A63" s="4" t="inlineStr">
        <is>
          <t>Level 2 [Member] | Accrued Expenses and Other Current Liabilities [Member] | Foreign Exchange Contract [Member]</t>
        </is>
      </c>
    </row>
    <row r="64">
      <c r="A64" s="3" t="inlineStr">
        <is>
          <t>Liabilities, Fair Value Disclosure [Abstract]</t>
        </is>
      </c>
    </row>
    <row r="65">
      <c r="A65" s="4" t="inlineStr">
        <is>
          <t>Foreign currency derivatives</t>
        </is>
      </c>
      <c r="B65" s="5" t="n">
        <v>1029</v>
      </c>
      <c r="C65" s="5" t="n">
        <v>1447</v>
      </c>
    </row>
    <row r="66">
      <c r="A66" s="4" t="inlineStr">
        <is>
          <t>Level 3 [Member]</t>
        </is>
      </c>
    </row>
    <row r="67">
      <c r="A67" s="3" t="inlineStr">
        <is>
          <t>Assets, Fair Value Disclosure [Abstract]</t>
        </is>
      </c>
    </row>
    <row r="68">
      <c r="A68" s="4" t="inlineStr">
        <is>
          <t>Total assets</t>
        </is>
      </c>
      <c r="B68" s="5" t="n">
        <v>500</v>
      </c>
      <c r="C68" s="5" t="n">
        <v>500</v>
      </c>
    </row>
    <row r="69">
      <c r="A69" s="3" t="inlineStr">
        <is>
          <t>Liabilities, Fair Value Disclosure [Abstract]</t>
        </is>
      </c>
    </row>
    <row r="70">
      <c r="A70" s="4" t="inlineStr">
        <is>
          <t>Total liabilities</t>
        </is>
      </c>
      <c r="B70" s="5" t="n">
        <v>0</v>
      </c>
      <c r="C70" s="5" t="n">
        <v>0</v>
      </c>
    </row>
    <row r="71">
      <c r="A71" s="4" t="inlineStr">
        <is>
          <t>Level 3 [Member] | Cash and Cash Equivalents [Member] | Cash [Member]</t>
        </is>
      </c>
    </row>
    <row r="72">
      <c r="A72" s="3" t="inlineStr">
        <is>
          <t>Assets, Fair Value Disclosure [Abstract]</t>
        </is>
      </c>
    </row>
    <row r="73">
      <c r="A73" s="4" t="inlineStr">
        <is>
          <t>Cash and cash equivalents</t>
        </is>
      </c>
      <c r="B73" s="5" t="n">
        <v>0</v>
      </c>
      <c r="C73" s="5" t="n">
        <v>0</v>
      </c>
    </row>
    <row r="74">
      <c r="A74" s="4" t="inlineStr">
        <is>
          <t>Level 3 [Member] | Cash and Cash Equivalents [Member] | Money Market Funds [Member]</t>
        </is>
      </c>
    </row>
    <row r="75">
      <c r="A75" s="3" t="inlineStr">
        <is>
          <t>Assets, Fair Value Disclosure [Abstract]</t>
        </is>
      </c>
    </row>
    <row r="76">
      <c r="A76" s="4" t="inlineStr">
        <is>
          <t>Cash and cash equivalents</t>
        </is>
      </c>
      <c r="B76" s="5" t="n">
        <v>0</v>
      </c>
      <c r="C76" s="5" t="n">
        <v>0</v>
      </c>
    </row>
    <row r="77">
      <c r="A77" s="4" t="inlineStr">
        <is>
          <t>Level 3 [Member] | Cash and Cash Equivalents [Member] | Corporate Securities [Member]</t>
        </is>
      </c>
    </row>
    <row r="78">
      <c r="A78" s="3" t="inlineStr">
        <is>
          <t>Assets, Fair Value Disclosure [Abstract]</t>
        </is>
      </c>
    </row>
    <row r="79">
      <c r="A79" s="4" t="inlineStr">
        <is>
          <t>Cash and cash equivalents</t>
        </is>
      </c>
      <c r="B79" s="5" t="n">
        <v>0</v>
      </c>
      <c r="C79" s="5" t="n">
        <v>0</v>
      </c>
    </row>
    <row r="80">
      <c r="A80" s="4" t="inlineStr">
        <is>
          <t>Level 3 [Member] | Cash and Cash Equivalents [Member] | Government securities [Member]</t>
        </is>
      </c>
    </row>
    <row r="81">
      <c r="A81" s="3" t="inlineStr">
        <is>
          <t>Assets, Fair Value Disclosure [Abstract]</t>
        </is>
      </c>
    </row>
    <row r="82">
      <c r="A82" s="4" t="inlineStr">
        <is>
          <t>Cash and cash equivalents</t>
        </is>
      </c>
      <c r="C82" s="5" t="n">
        <v>0</v>
      </c>
    </row>
    <row r="83">
      <c r="A83" s="4" t="inlineStr">
        <is>
          <t>Level 3 [Member] | Available-for-sale Securities [Member] | Corporate Securities [Member]</t>
        </is>
      </c>
    </row>
    <row r="84">
      <c r="A84" s="3" t="inlineStr">
        <is>
          <t>Assets, Fair Value Disclosure [Abstract]</t>
        </is>
      </c>
    </row>
    <row r="85">
      <c r="A85" s="4" t="inlineStr">
        <is>
          <t>Available-for-sale securities</t>
        </is>
      </c>
      <c r="B85" s="5" t="n">
        <v>500</v>
      </c>
      <c r="C85" s="5" t="n">
        <v>500</v>
      </c>
    </row>
    <row r="86">
      <c r="A86" s="4" t="inlineStr">
        <is>
          <t>Level 3 [Member] | Available-for-sale Securities [Member] | Government securities [Member]</t>
        </is>
      </c>
    </row>
    <row r="87">
      <c r="A87" s="3" t="inlineStr">
        <is>
          <t>Assets, Fair Value Disclosure [Abstract]</t>
        </is>
      </c>
    </row>
    <row r="88">
      <c r="A88" s="4" t="inlineStr">
        <is>
          <t>Available-for-sale securities</t>
        </is>
      </c>
      <c r="C88" s="5" t="n">
        <v>0</v>
      </c>
    </row>
    <row r="89">
      <c r="A89" s="4" t="inlineStr">
        <is>
          <t>Level 3 [Member] | Available-for-sale Securities [Member] | Agency Securities [Member]</t>
        </is>
      </c>
    </row>
    <row r="90">
      <c r="A90" s="3" t="inlineStr">
        <is>
          <t>Assets, Fair Value Disclosure [Abstract]</t>
        </is>
      </c>
    </row>
    <row r="91">
      <c r="A91" s="4" t="inlineStr">
        <is>
          <t>Available-for-sale securities</t>
        </is>
      </c>
      <c r="C91" s="5" t="n">
        <v>0</v>
      </c>
    </row>
    <row r="92">
      <c r="A92" s="4" t="inlineStr">
        <is>
          <t>Level 3 [Member] | Prepaid Expenses and Other Current Assets [Member] | Foreign Exchange Contract [Member]</t>
        </is>
      </c>
    </row>
    <row r="93">
      <c r="A93" s="3" t="inlineStr">
        <is>
          <t>Assets, Fair Value Disclosure [Abstract]</t>
        </is>
      </c>
    </row>
    <row r="94">
      <c r="A94" s="4" t="inlineStr">
        <is>
          <t>Prepaid expenses and other current assets</t>
        </is>
      </c>
      <c r="B94" s="5" t="n">
        <v>0</v>
      </c>
      <c r="C94" s="5" t="n">
        <v>0</v>
      </c>
    </row>
    <row r="95">
      <c r="A95" s="4" t="inlineStr">
        <is>
          <t>Level 3 [Member] | Accrued Expenses and Other Current Liabilities [Member] | Foreign Exchange Contract [Member]</t>
        </is>
      </c>
    </row>
    <row r="96">
      <c r="A96" s="3" t="inlineStr">
        <is>
          <t>Liabilities, Fair Value Disclosure [Abstract]</t>
        </is>
      </c>
    </row>
    <row r="97">
      <c r="A97" s="4" t="inlineStr">
        <is>
          <t>Foreign currency derivatives</t>
        </is>
      </c>
      <c r="B97" s="5" t="n">
        <v>0</v>
      </c>
      <c r="C97" s="5" t="n">
        <v>0</v>
      </c>
    </row>
    <row r="98">
      <c r="A98" s="4" t="inlineStr">
        <is>
          <t>Estimate of Fair Value Measurement [Member]</t>
        </is>
      </c>
    </row>
    <row r="99">
      <c r="A99" s="3" t="inlineStr">
        <is>
          <t>Assets, Fair Value Disclosure [Abstract]</t>
        </is>
      </c>
    </row>
    <row r="100">
      <c r="A100" s="4" t="inlineStr">
        <is>
          <t>Total assets</t>
        </is>
      </c>
      <c r="B100" s="5" t="n">
        <v>541603</v>
      </c>
      <c r="C100" s="5" t="n">
        <v>895385</v>
      </c>
    </row>
    <row r="101">
      <c r="A101" s="3" t="inlineStr">
        <is>
          <t>Liabilities, Fair Value Disclosure [Abstract]</t>
        </is>
      </c>
    </row>
    <row r="102">
      <c r="A102" s="4" t="inlineStr">
        <is>
          <t>Total liabilities</t>
        </is>
      </c>
      <c r="B102" s="5" t="n">
        <v>1029</v>
      </c>
      <c r="C102" s="5" t="n">
        <v>1447</v>
      </c>
    </row>
    <row r="103">
      <c r="A103" s="4" t="inlineStr">
        <is>
          <t>Estimate of Fair Value Measurement [Member] | Cash and Cash Equivalents [Member] | Cash [Member]</t>
        </is>
      </c>
    </row>
    <row r="104">
      <c r="A104" s="3" t="inlineStr">
        <is>
          <t>Assets, Fair Value Disclosure [Abstract]</t>
        </is>
      </c>
    </row>
    <row r="105">
      <c r="A105" s="4" t="inlineStr">
        <is>
          <t>Cash and cash equivalents</t>
        </is>
      </c>
      <c r="B105" s="5" t="n">
        <v>402499</v>
      </c>
      <c r="C105" s="5" t="n">
        <v>375874</v>
      </c>
    </row>
    <row r="106">
      <c r="A106" s="4" t="inlineStr">
        <is>
          <t>Estimate of Fair Value Measurement [Member] | Cash and Cash Equivalents [Member] | Money Market Funds [Member]</t>
        </is>
      </c>
    </row>
    <row r="107">
      <c r="A107" s="3" t="inlineStr">
        <is>
          <t>Assets, Fair Value Disclosure [Abstract]</t>
        </is>
      </c>
    </row>
    <row r="108">
      <c r="A108" s="4" t="inlineStr">
        <is>
          <t>Cash and cash equivalents</t>
        </is>
      </c>
      <c r="B108" s="5" t="n">
        <v>96385</v>
      </c>
      <c r="C108" s="5" t="n">
        <v>23089</v>
      </c>
    </row>
    <row r="109">
      <c r="A109" s="4" t="inlineStr">
        <is>
          <t>Estimate of Fair Value Measurement [Member] | Cash and Cash Equivalents [Member] | Corporate Securities [Member]</t>
        </is>
      </c>
    </row>
    <row r="110">
      <c r="A110" s="3" t="inlineStr">
        <is>
          <t>Assets, Fair Value Disclosure [Abstract]</t>
        </is>
      </c>
    </row>
    <row r="111">
      <c r="A111" s="4" t="inlineStr">
        <is>
          <t>Cash and cash equivalents</t>
        </is>
      </c>
      <c r="B111" s="5" t="n">
        <v>2228</v>
      </c>
      <c r="C111" s="5" t="n">
        <v>166436</v>
      </c>
    </row>
    <row r="112">
      <c r="A112" s="4" t="inlineStr">
        <is>
          <t>Estimate of Fair Value Measurement [Member] | Cash and Cash Equivalents [Member] | Government securities [Member]</t>
        </is>
      </c>
    </row>
    <row r="113">
      <c r="A113" s="3" t="inlineStr">
        <is>
          <t>Assets, Fair Value Disclosure [Abstract]</t>
        </is>
      </c>
    </row>
    <row r="114">
      <c r="A114" s="4" t="inlineStr">
        <is>
          <t>Cash and cash equivalents</t>
        </is>
      </c>
      <c r="C114" s="5" t="n">
        <v>187496</v>
      </c>
    </row>
    <row r="115">
      <c r="A115" s="4" t="inlineStr">
        <is>
          <t>Estimate of Fair Value Measurement [Member] | Available-for-sale Securities [Member] | Corporate Securities [Member]</t>
        </is>
      </c>
    </row>
    <row r="116">
      <c r="A116" s="3" t="inlineStr">
        <is>
          <t>Assets, Fair Value Disclosure [Abstract]</t>
        </is>
      </c>
    </row>
    <row r="117">
      <c r="A117" s="4" t="inlineStr">
        <is>
          <t>Available-for-sale securities</t>
        </is>
      </c>
      <c r="B117" s="5" t="n">
        <v>30878</v>
      </c>
      <c r="C117" s="5" t="n">
        <v>70684</v>
      </c>
    </row>
    <row r="118">
      <c r="A118" s="4" t="inlineStr">
        <is>
          <t>Estimate of Fair Value Measurement [Member] | Available-for-sale Securities [Member] | Government securities [Member]</t>
        </is>
      </c>
    </row>
    <row r="119">
      <c r="A119" s="3" t="inlineStr">
        <is>
          <t>Assets, Fair Value Disclosure [Abstract]</t>
        </is>
      </c>
    </row>
    <row r="120">
      <c r="A120" s="4" t="inlineStr">
        <is>
          <t>Available-for-sale securities</t>
        </is>
      </c>
      <c r="C120" s="5" t="n">
        <v>64494</v>
      </c>
    </row>
    <row r="121">
      <c r="A121" s="4" t="inlineStr">
        <is>
          <t>Estimate of Fair Value Measurement [Member] | Available-for-sale Securities [Member] | Agency Securities [Member]</t>
        </is>
      </c>
    </row>
    <row r="122">
      <c r="A122" s="3" t="inlineStr">
        <is>
          <t>Assets, Fair Value Disclosure [Abstract]</t>
        </is>
      </c>
    </row>
    <row r="123">
      <c r="A123" s="4" t="inlineStr">
        <is>
          <t>Available-for-sale securities</t>
        </is>
      </c>
      <c r="C123" s="5" t="n">
        <v>3300</v>
      </c>
    </row>
    <row r="124">
      <c r="A124" s="4" t="inlineStr">
        <is>
          <t>Estimate of Fair Value Measurement [Member] | Prepaid Expenses and Other Current Assets [Member] | Foreign Exchange Contract [Member]</t>
        </is>
      </c>
    </row>
    <row r="125">
      <c r="A125" s="3" t="inlineStr">
        <is>
          <t>Assets, Fair Value Disclosure [Abstract]</t>
        </is>
      </c>
    </row>
    <row r="126">
      <c r="A126" s="4" t="inlineStr">
        <is>
          <t>Prepaid expenses and other current assets</t>
        </is>
      </c>
      <c r="B126" s="5" t="n">
        <v>9613</v>
      </c>
      <c r="C126" s="5" t="n">
        <v>4012</v>
      </c>
    </row>
    <row r="127">
      <c r="A127" s="4" t="inlineStr">
        <is>
          <t>Estimate of Fair Value Measurement [Member] | Accrued Expenses and Other Current Liabilities [Member] | Foreign Exchange Contract [Member]</t>
        </is>
      </c>
    </row>
    <row r="128">
      <c r="A128" s="3" t="inlineStr">
        <is>
          <t>Liabilities, Fair Value Disclosure [Abstract]</t>
        </is>
      </c>
    </row>
    <row r="129">
      <c r="A129" s="4" t="inlineStr">
        <is>
          <t>Foreign currency derivatives</t>
        </is>
      </c>
      <c r="B129" s="6" t="n">
        <v>1029</v>
      </c>
      <c r="C129" s="6" t="n">
        <v>1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u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2766</v>
      </c>
      <c r="C4" s="6" t="n">
        <v>112906</v>
      </c>
      <c r="D4" s="6" t="n">
        <v>152814</v>
      </c>
      <c r="E4" s="6" t="n">
        <v>294128</v>
      </c>
    </row>
    <row r="5">
      <c r="A5" s="3" t="inlineStr">
        <is>
          <t>Available for sale securities:</t>
        </is>
      </c>
    </row>
    <row r="6">
      <c r="A6" s="4" t="inlineStr">
        <is>
          <t>Change in net unrealized (losses) gains</t>
        </is>
      </c>
      <c r="B6" s="5" t="n">
        <v>0</v>
      </c>
      <c r="C6" s="5" t="n">
        <v>-24</v>
      </c>
      <c r="D6" s="5" t="n">
        <v>20</v>
      </c>
      <c r="E6" s="5" t="n">
        <v>131</v>
      </c>
    </row>
    <row r="7">
      <c r="A7" s="4" t="inlineStr">
        <is>
          <t>Less: reclassification adjustment for net gains included in net income</t>
        </is>
      </c>
      <c r="B7" s="5" t="n">
        <v>0</v>
      </c>
      <c r="C7" s="5" t="n">
        <v>-8</v>
      </c>
      <c r="D7" s="5" t="n">
        <v>0</v>
      </c>
      <c r="E7" s="5" t="n">
        <v>-21</v>
      </c>
    </row>
    <row r="8">
      <c r="A8" s="4" t="inlineStr">
        <is>
          <t>Net change (net of tax effect)</t>
        </is>
      </c>
      <c r="B8" s="5" t="n">
        <v>0</v>
      </c>
      <c r="C8" s="5" t="n">
        <v>-32</v>
      </c>
      <c r="D8" s="5" t="n">
        <v>20</v>
      </c>
      <c r="E8" s="5" t="n">
        <v>110</v>
      </c>
    </row>
    <row r="9">
      <c r="A9" s="4" t="inlineStr">
        <is>
          <t>Gain on pension liability</t>
        </is>
      </c>
      <c r="B9" s="5" t="n">
        <v>0</v>
      </c>
      <c r="C9" s="5" t="n">
        <v>0</v>
      </c>
      <c r="D9" s="5" t="n">
        <v>1050</v>
      </c>
      <c r="E9" s="5" t="n">
        <v>8</v>
      </c>
    </row>
    <row r="10">
      <c r="A10" s="3" t="inlineStr">
        <is>
          <t>Cash flow hedges:</t>
        </is>
      </c>
    </row>
    <row r="11">
      <c r="A11" s="4" t="inlineStr">
        <is>
          <t>Change in unrealized gains (losses)</t>
        </is>
      </c>
      <c r="B11" s="5" t="n">
        <v>128</v>
      </c>
      <c r="C11" s="5" t="n">
        <v>458</v>
      </c>
      <c r="D11" s="5" t="n">
        <v>-735</v>
      </c>
      <c r="E11" s="5" t="n">
        <v>-2127</v>
      </c>
    </row>
    <row r="12">
      <c r="A12" s="4" t="inlineStr">
        <is>
          <t>Less: reclassification adjustment for net (gains) losses included in net income</t>
        </is>
      </c>
      <c r="B12" s="5" t="n">
        <v>-758</v>
      </c>
      <c r="C12" s="5" t="n">
        <v>919</v>
      </c>
      <c r="D12" s="5" t="n">
        <v>-2701</v>
      </c>
      <c r="E12" s="5" t="n">
        <v>671</v>
      </c>
    </row>
    <row r="13">
      <c r="A13" s="4" t="inlineStr">
        <is>
          <t>Net change (net of tax effect)</t>
        </is>
      </c>
      <c r="B13" s="5" t="n">
        <v>-630</v>
      </c>
      <c r="C13" s="5" t="n">
        <v>1377</v>
      </c>
      <c r="D13" s="5" t="n">
        <v>-3436</v>
      </c>
      <c r="E13" s="5" t="n">
        <v>-1456</v>
      </c>
    </row>
    <row r="14">
      <c r="A14" s="4" t="inlineStr">
        <is>
          <t>Other comprehensive (loss) income</t>
        </is>
      </c>
      <c r="B14" s="5" t="n">
        <v>-630</v>
      </c>
      <c r="C14" s="5" t="n">
        <v>1345</v>
      </c>
      <c r="D14" s="5" t="n">
        <v>-2366</v>
      </c>
      <c r="E14" s="5" t="n">
        <v>-1338</v>
      </c>
    </row>
    <row r="15">
      <c r="A15" s="4" t="inlineStr">
        <is>
          <t>Comprehensive income</t>
        </is>
      </c>
      <c r="B15" s="6" t="n">
        <v>62136</v>
      </c>
      <c r="C15" s="6" t="n">
        <v>114251</v>
      </c>
      <c r="D15" s="6" t="n">
        <v>150448</v>
      </c>
      <c r="E15" s="6" t="n">
        <v>2927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s>
  <sheetData>
    <row r="1">
      <c r="A1" s="1" t="inlineStr">
        <is>
          <t>Investments and Fair Value Measurements (Additional Information Regarding Fair Value Measurements) (Details) - USD ($)</t>
        </is>
      </c>
      <c r="B1" s="2" t="inlineStr">
        <is>
          <t>Jun. 30, 2021</t>
        </is>
      </c>
      <c r="C1" s="2" t="inlineStr">
        <is>
          <t>Feb. 18, 2021</t>
        </is>
      </c>
      <c r="D1" s="2" t="inlineStr">
        <is>
          <t>Dec. 31, 2020</t>
        </is>
      </c>
      <c r="E1" s="2" t="inlineStr">
        <is>
          <t>Feb. 25, 2020</t>
        </is>
      </c>
      <c r="F1" s="2" t="inlineStr">
        <is>
          <t>Nov. 15, 2017</t>
        </is>
      </c>
    </row>
    <row r="2">
      <c r="A2" s="3" t="inlineStr">
        <is>
          <t>Fair Value, Balance Sheet Grouping, Financial Statement Captions [Line Items]</t>
        </is>
      </c>
    </row>
    <row r="3">
      <c r="A3" s="4" t="inlineStr">
        <is>
          <t>Long-term Debt, Carrying Value</t>
        </is>
      </c>
      <c r="B3" s="6" t="n">
        <v>3473929000</v>
      </c>
      <c r="D3" s="6" t="n">
        <v>1732622000</v>
      </c>
    </row>
    <row r="4">
      <c r="A4" s="4" t="inlineStr">
        <is>
          <t>Level 2 [Member] | Fair Value [Member]</t>
        </is>
      </c>
    </row>
    <row r="5">
      <c r="A5" s="3" t="inlineStr">
        <is>
          <t>Fair Value, Balance Sheet Grouping, Financial Statement Captions [Line Items]</t>
        </is>
      </c>
    </row>
    <row r="6">
      <c r="A6" s="4" t="inlineStr">
        <is>
          <t>Closing trading price per $100 as of the last day of trading for the quarter</t>
        </is>
      </c>
      <c r="B6" s="5" t="n">
        <v>100</v>
      </c>
    </row>
    <row r="7">
      <c r="A7" s="4" t="inlineStr">
        <is>
          <t>Unsecured Debt [Member] | 2030 Notes [Member]</t>
        </is>
      </c>
    </row>
    <row r="8">
      <c r="A8" s="3" t="inlineStr">
        <is>
          <t>Fair Value, Balance Sheet Grouping, Financial Statement Captions [Line Items]</t>
        </is>
      </c>
    </row>
    <row r="9">
      <c r="A9" s="4" t="inlineStr">
        <is>
          <t>Debt instrument, face amount</t>
        </is>
      </c>
      <c r="B9" s="5" t="n">
        <v>750000000</v>
      </c>
      <c r="E9" s="6" t="n">
        <v>750000000</v>
      </c>
    </row>
    <row r="10">
      <c r="A10" s="4" t="inlineStr">
        <is>
          <t>Long-term Debt, Carrying Value</t>
        </is>
      </c>
      <c r="B10" s="5" t="n">
        <v>739696000</v>
      </c>
    </row>
    <row r="11">
      <c r="A11" s="4" t="inlineStr">
        <is>
          <t>Unsecured Debt [Member] | 2030 Notes [Member] | Level 2 [Member]</t>
        </is>
      </c>
    </row>
    <row r="12">
      <c r="A12" s="3" t="inlineStr">
        <is>
          <t>Fair Value, Balance Sheet Grouping, Financial Statement Captions [Line Items]</t>
        </is>
      </c>
    </row>
    <row r="13">
      <c r="A13" s="4" t="inlineStr">
        <is>
          <t>Long-term Debt, Fair Value</t>
        </is>
      </c>
      <c r="B13" s="5" t="n">
        <v>789338000</v>
      </c>
    </row>
    <row r="14">
      <c r="A14" s="4" t="inlineStr">
        <is>
          <t>Unsecured Debt [Member] | 2027 Notes [Member]</t>
        </is>
      </c>
    </row>
    <row r="15">
      <c r="A15" s="3" t="inlineStr">
        <is>
          <t>Fair Value, Balance Sheet Grouping, Financial Statement Captions [Line Items]</t>
        </is>
      </c>
    </row>
    <row r="16">
      <c r="A16" s="4" t="inlineStr">
        <is>
          <t>Debt instrument, face amount</t>
        </is>
      </c>
      <c r="B16" s="5" t="n">
        <v>750000000</v>
      </c>
      <c r="F16" s="6" t="n">
        <v>750000000</v>
      </c>
    </row>
    <row r="17">
      <c r="A17" s="4" t="inlineStr">
        <is>
          <t>Long-term Debt, Carrying Value</t>
        </is>
      </c>
      <c r="B17" s="5" t="n">
        <v>744261000</v>
      </c>
    </row>
    <row r="18">
      <c r="A18" s="4" t="inlineStr">
        <is>
          <t>Unsecured Debt [Member] | 2027 Notes [Member] | Level 2 [Member]</t>
        </is>
      </c>
    </row>
    <row r="19">
      <c r="A19" s="3" t="inlineStr">
        <is>
          <t>Fair Value, Balance Sheet Grouping, Financial Statement Captions [Line Items]</t>
        </is>
      </c>
    </row>
    <row r="20">
      <c r="A20" s="4" t="inlineStr">
        <is>
          <t>Long-term Debt, Fair Value</t>
        </is>
      </c>
      <c r="B20" s="5" t="n">
        <v>851858000</v>
      </c>
    </row>
    <row r="21">
      <c r="A21" s="4" t="inlineStr">
        <is>
          <t>Unsecured Debt [Member] | 2026 Notes [Member]</t>
        </is>
      </c>
    </row>
    <row r="22">
      <c r="A22" s="3" t="inlineStr">
        <is>
          <t>Fair Value, Balance Sheet Grouping, Financial Statement Captions [Line Items]</t>
        </is>
      </c>
    </row>
    <row r="23">
      <c r="A23" s="4" t="inlineStr">
        <is>
          <t>Debt instrument, face amount</t>
        </is>
      </c>
      <c r="B23" s="5" t="n">
        <v>750000000</v>
      </c>
      <c r="C23" s="6" t="n">
        <v>750000000</v>
      </c>
    </row>
    <row r="24">
      <c r="A24" s="4" t="inlineStr">
        <is>
          <t>Long-term Debt, Carrying Value</t>
        </is>
      </c>
      <c r="B24" s="5" t="n">
        <v>742021000</v>
      </c>
    </row>
    <row r="25">
      <c r="A25" s="4" t="inlineStr">
        <is>
          <t>Unsecured Debt [Member] | 2026 Notes [Member] | Level 2 [Member]</t>
        </is>
      </c>
    </row>
    <row r="26">
      <c r="A26" s="3" t="inlineStr">
        <is>
          <t>Fair Value, Balance Sheet Grouping, Financial Statement Captions [Line Items]</t>
        </is>
      </c>
    </row>
    <row r="27">
      <c r="A27" s="4" t="inlineStr">
        <is>
          <t>Long-term Debt, Fair Value</t>
        </is>
      </c>
      <c r="B27" s="6" t="n">
        <v>74117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31" customWidth="1" min="5" max="5"/>
    <col width="27" customWidth="1" min="6" max="6"/>
    <col width="31" customWidth="1" min="7" max="7"/>
  </cols>
  <sheetData>
    <row r="1">
      <c r="A1" s="1" t="inlineStr">
        <is>
          <t>Stock-Based Compensation (Narrative) (Details) $ / shares in Units, $ in Thousands</t>
        </is>
      </c>
      <c r="B1" s="2" t="inlineStr">
        <is>
          <t>Mar. 01, 2021shares</t>
        </is>
      </c>
      <c r="C1" s="2" t="inlineStr">
        <is>
          <t>Jun. 30, 2021USD ($)planshares</t>
        </is>
      </c>
      <c r="D1" s="2" t="inlineStr">
        <is>
          <t>Jun. 30, 2020USD ($)shares</t>
        </is>
      </c>
      <c r="E1" s="2" t="inlineStr">
        <is>
          <t>Jun. 30, 2021USD ($)planshares</t>
        </is>
      </c>
      <c r="F1" s="2" t="inlineStr">
        <is>
          <t>Jun. 30, 2020USD ($)shares</t>
        </is>
      </c>
      <c r="G1" s="2" t="inlineStr">
        <is>
          <t>Feb. 26, 2021USD ($)$ / shares</t>
        </is>
      </c>
    </row>
    <row r="2">
      <c r="A2" s="3" t="inlineStr">
        <is>
          <t>Share-based Compensation Arrangement by Share-based Payment Award [Line Items]</t>
        </is>
      </c>
    </row>
    <row r="3">
      <c r="A3" s="4" t="inlineStr">
        <is>
          <t>Number of stock-based compensation plans offered | plan</t>
        </is>
      </c>
      <c r="C3" s="5" t="n">
        <v>3</v>
      </c>
      <c r="E3" s="5" t="n">
        <v>3</v>
      </c>
    </row>
    <row r="4">
      <c r="A4" s="4" t="inlineStr">
        <is>
          <t>Stock-based compensation cost | $</t>
        </is>
      </c>
      <c r="C4" s="6" t="n">
        <v>81931</v>
      </c>
      <c r="D4" s="6" t="n">
        <v>85362</v>
      </c>
      <c r="E4" s="6" t="n">
        <v>168793</v>
      </c>
      <c r="F4" s="6" t="n">
        <v>143685</v>
      </c>
    </row>
    <row r="5">
      <c r="A5" s="4" t="inlineStr">
        <is>
          <t>Non-vested Stock Units [Member]</t>
        </is>
      </c>
    </row>
    <row r="6">
      <c r="A6" s="3" t="inlineStr">
        <is>
          <t>Share-based Compensation Arrangement by Share-based Payment Award [Line Items]</t>
        </is>
      </c>
    </row>
    <row r="7">
      <c r="A7" s="4" t="inlineStr">
        <is>
          <t>Share based awards granted and outstanding (shares)</t>
        </is>
      </c>
      <c r="C7" s="5" t="n">
        <v>5426132</v>
      </c>
      <c r="E7" s="5" t="n">
        <v>5426132</v>
      </c>
    </row>
    <row r="8">
      <c r="A8" s="4" t="inlineStr">
        <is>
          <t>Total unrecognized compensation cost related to stock-based compensation | $</t>
        </is>
      </c>
      <c r="C8" s="6" t="n">
        <v>539600</v>
      </c>
      <c r="E8" s="6" t="n">
        <v>539600</v>
      </c>
    </row>
    <row r="9">
      <c r="A9" s="4" t="inlineStr">
        <is>
          <t>Total unrecognized compensation cost recognition period</t>
        </is>
      </c>
      <c r="E9" s="4" t="inlineStr">
        <is>
          <t>1 year 10 months 13 days</t>
        </is>
      </c>
    </row>
    <row r="10">
      <c r="A10" s="4" t="inlineStr">
        <is>
          <t>Performance Share Units [Member]</t>
        </is>
      </c>
    </row>
    <row r="11">
      <c r="A11" s="3" t="inlineStr">
        <is>
          <t>Share-based Compensation Arrangement by Share-based Payment Award [Line Items]</t>
        </is>
      </c>
    </row>
    <row r="12">
      <c r="A12" s="4" t="inlineStr">
        <is>
          <t>Stock-based compensation cost | $</t>
        </is>
      </c>
      <c r="C12" s="6" t="n">
        <v>6400</v>
      </c>
      <c r="D12" s="6" t="n">
        <v>15600</v>
      </c>
      <c r="E12" s="6" t="n">
        <v>19600</v>
      </c>
      <c r="F12" s="6" t="n">
        <v>17700</v>
      </c>
    </row>
    <row r="13">
      <c r="A13" s="4" t="inlineStr">
        <is>
          <t>2014 Plan [Member] | Non-vested Stock Units [Member]</t>
        </is>
      </c>
    </row>
    <row r="14">
      <c r="A14" s="3" t="inlineStr">
        <is>
          <t>Share-based Compensation Arrangement by Share-based Payment Award [Line Items]</t>
        </is>
      </c>
    </row>
    <row r="15">
      <c r="A15" s="4" t="inlineStr">
        <is>
          <t>Number of shares per non-vested stock unit</t>
        </is>
      </c>
      <c r="E15" s="5" t="n">
        <v>1</v>
      </c>
    </row>
    <row r="16">
      <c r="A16" s="4" t="inlineStr">
        <is>
          <t>2014 Plan [Member] | Senior Level Employees [Member] | Performance Share Units [Member]</t>
        </is>
      </c>
    </row>
    <row r="17">
      <c r="A17" s="3" t="inlineStr">
        <is>
          <t>Share-based Compensation Arrangement by Share-based Payment Award [Line Items]</t>
        </is>
      </c>
    </row>
    <row r="18">
      <c r="A18" s="4" t="inlineStr">
        <is>
          <t>Non-vested stock unit awards granted to senior level employees (shares)</t>
        </is>
      </c>
      <c r="B18" s="5" t="n">
        <v>305229</v>
      </c>
    </row>
    <row r="19">
      <c r="A19" s="4" t="inlineStr">
        <is>
          <t>Period to determine actual stock grant following end of performance period</t>
        </is>
      </c>
      <c r="B19" s="4" t="inlineStr">
        <is>
          <t>60 days</t>
        </is>
      </c>
    </row>
    <row r="20">
      <c r="A20" s="4" t="inlineStr">
        <is>
          <t>Maximum percentage of market and service condition stock units that will ultimately vest (percent)</t>
        </is>
      </c>
      <c r="B20" s="4" t="inlineStr">
        <is>
          <t>200.00%</t>
        </is>
      </c>
    </row>
    <row r="21">
      <c r="A21" s="4" t="inlineStr">
        <is>
          <t>2014 Plan [Member] | Annual vesting on each anniversary [Member] | Non-vested Stock Units [Member]</t>
        </is>
      </c>
    </row>
    <row r="22">
      <c r="A22" s="3" t="inlineStr">
        <is>
          <t>Share-based Compensation Arrangement by Share-based Payment Award [Line Items]</t>
        </is>
      </c>
    </row>
    <row r="23">
      <c r="A23" s="4" t="inlineStr">
        <is>
          <t>Award vesting percentage</t>
        </is>
      </c>
      <c r="E23" s="4" t="inlineStr">
        <is>
          <t>33.33%</t>
        </is>
      </c>
    </row>
    <row r="24">
      <c r="A24" s="4" t="inlineStr">
        <is>
          <t>Wrangler Plan [Member]</t>
        </is>
      </c>
    </row>
    <row r="25">
      <c r="A25" s="3" t="inlineStr">
        <is>
          <t>Share-based Compensation Arrangement by Share-based Payment Award [Line Items]</t>
        </is>
      </c>
    </row>
    <row r="26">
      <c r="A26" s="4" t="inlineStr">
        <is>
          <t>Shares authorized for issuance under the Plan (shares)</t>
        </is>
      </c>
      <c r="C26" s="5" t="n">
        <v>698658</v>
      </c>
      <c r="E26" s="5" t="n">
        <v>698658</v>
      </c>
    </row>
    <row r="27">
      <c r="A27" s="4" t="inlineStr">
        <is>
          <t>Shares reserved for issuance under the stock-based compensation plans (shares)</t>
        </is>
      </c>
      <c r="C27" s="5" t="n">
        <v>698658</v>
      </c>
      <c r="E27" s="5" t="n">
        <v>698658</v>
      </c>
    </row>
    <row r="28">
      <c r="A28" s="4" t="inlineStr">
        <is>
          <t>Weighted-average grant date fair value of options assumed in acquisition (in USD per share) | $ / shares</t>
        </is>
      </c>
      <c r="G28" s="7" t="n">
        <v>103.22</v>
      </c>
    </row>
    <row r="29">
      <c r="A29" s="4" t="inlineStr">
        <is>
          <t>Aggregate fair value of stock options assumed | $</t>
        </is>
      </c>
      <c r="G29" s="6" t="n">
        <v>54300</v>
      </c>
    </row>
    <row r="30">
      <c r="A30" s="4" t="inlineStr">
        <is>
          <t>Wrangler Plan [Member] | Stock-based Awards [Member]</t>
        </is>
      </c>
    </row>
    <row r="31">
      <c r="A31" s="3" t="inlineStr">
        <is>
          <t>Share-based Compensation Arrangement by Share-based Payment Award [Line Items]</t>
        </is>
      </c>
    </row>
    <row r="32">
      <c r="A32" s="4" t="inlineStr">
        <is>
          <t>Shares authorized for issuance under the Plan (shares)</t>
        </is>
      </c>
      <c r="C32" s="5" t="n">
        <v>338719</v>
      </c>
      <c r="E32" s="5" t="n">
        <v>338719</v>
      </c>
    </row>
    <row r="33">
      <c r="A33" s="4" t="inlineStr">
        <is>
          <t>Wrangler Plan [Member] | Unvested Assumed Stock Options [Member]</t>
        </is>
      </c>
    </row>
    <row r="34">
      <c r="A34" s="3" t="inlineStr">
        <is>
          <t>Share-based Compensation Arrangement by Share-based Payment Award [Line Items]</t>
        </is>
      </c>
    </row>
    <row r="35">
      <c r="A35" s="4" t="inlineStr">
        <is>
          <t>Total unrecognized compensation cost related to stock-based compensation | $</t>
        </is>
      </c>
      <c r="C35" s="6" t="n">
        <v>18800</v>
      </c>
      <c r="E35" s="6" t="n">
        <v>18800</v>
      </c>
    </row>
    <row r="36">
      <c r="A36" s="4" t="inlineStr">
        <is>
          <t>Total unrecognized compensation cost recognition period</t>
        </is>
      </c>
      <c r="C36" s="4" t="inlineStr">
        <is>
          <t>1 year 2 months 26 days</t>
        </is>
      </c>
    </row>
    <row r="37">
      <c r="A37" s="4" t="inlineStr">
        <is>
          <t>Stock-based compensation cost | $</t>
        </is>
      </c>
      <c r="C37" s="6" t="n">
        <v>4500</v>
      </c>
      <c r="E37" s="6" t="n">
        <v>6500</v>
      </c>
    </row>
    <row r="38">
      <c r="A38" s="4" t="inlineStr">
        <is>
          <t>Common Stock [Member] | 2014 Plan [Member]</t>
        </is>
      </c>
    </row>
    <row r="39">
      <c r="A39" s="3" t="inlineStr">
        <is>
          <t>Share-based Compensation Arrangement by Share-based Payment Award [Line Items]</t>
        </is>
      </c>
    </row>
    <row r="40">
      <c r="A40" s="4" t="inlineStr">
        <is>
          <t>Shares authorized for issuance under the Plan (shares)</t>
        </is>
      </c>
      <c r="D40" s="5" t="n">
        <v>51300000</v>
      </c>
      <c r="F40" s="5" t="n">
        <v>51300000</v>
      </c>
    </row>
    <row r="41">
      <c r="A41" s="4" t="inlineStr">
        <is>
          <t>Shares reserved for issuance under the stock-based compensation plans (shares)</t>
        </is>
      </c>
      <c r="C41" s="5" t="n">
        <v>16075755</v>
      </c>
      <c r="E41" s="5" t="n">
        <v>16075755</v>
      </c>
    </row>
    <row r="42">
      <c r="A42" s="4" t="inlineStr">
        <is>
          <t>Shares available for grant under the plans (shares)</t>
        </is>
      </c>
      <c r="C42" s="5" t="n">
        <v>10929297</v>
      </c>
      <c r="E42" s="5" t="n">
        <v>10929297</v>
      </c>
    </row>
    <row r="43">
      <c r="A43" s="4" t="inlineStr">
        <is>
          <t>Common Stock [Member] | 2021 Inducement Plan [Member]</t>
        </is>
      </c>
    </row>
    <row r="44">
      <c r="A44" s="3" t="inlineStr">
        <is>
          <t>Share-based Compensation Arrangement by Share-based Payment Award [Line Items]</t>
        </is>
      </c>
    </row>
    <row r="45">
      <c r="A45" s="4" t="inlineStr">
        <is>
          <t>Shares authorized for issuance under the Plan (shares)</t>
        </is>
      </c>
      <c r="C45" s="5" t="n">
        <v>320000</v>
      </c>
      <c r="E45" s="5" t="n">
        <v>320000</v>
      </c>
    </row>
    <row r="46">
      <c r="A46" s="4" t="inlineStr">
        <is>
          <t>Shares reserved for issuance under the stock-based compensation plans (shares)</t>
        </is>
      </c>
      <c r="C46" s="5" t="n">
        <v>316032</v>
      </c>
      <c r="E46" s="5" t="n">
        <v>316032</v>
      </c>
    </row>
    <row r="47">
      <c r="A47" s="4" t="inlineStr">
        <is>
          <t>Shares available for grant under the plans (shares)</t>
        </is>
      </c>
      <c r="C47" s="5" t="n">
        <v>50186</v>
      </c>
      <c r="E47" s="5" t="n">
        <v>50186</v>
      </c>
    </row>
    <row r="48">
      <c r="A48" s="4" t="inlineStr">
        <is>
          <t>Non-vested stock unit awards granted to senior level employees (shares)</t>
        </is>
      </c>
      <c r="E48" s="5" t="n">
        <v>268248</v>
      </c>
    </row>
    <row r="49">
      <c r="A49" s="4" t="inlineStr">
        <is>
          <t>Award vesting period</t>
        </is>
      </c>
      <c r="E49" s="4" t="inlineStr">
        <is>
          <t>3 years</t>
        </is>
      </c>
    </row>
    <row r="50">
      <c r="A50" s="4" t="inlineStr">
        <is>
          <t>Common Stock [Member] | Wrike Plan [Member]</t>
        </is>
      </c>
    </row>
    <row r="51">
      <c r="A51" s="3" t="inlineStr">
        <is>
          <t>Share-based Compensation Arrangement by Share-based Payment Award [Line Items]</t>
        </is>
      </c>
    </row>
    <row r="52">
      <c r="A52" s="4" t="inlineStr">
        <is>
          <t>Shares reserved for issuance under the stock-based compensation plans (shares)</t>
        </is>
      </c>
      <c r="C52" s="5" t="n">
        <v>172683</v>
      </c>
      <c r="E52" s="5" t="n">
        <v>172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Of The Total Stock-Based Compensation Recognized By Income Statement Classifi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81931</v>
      </c>
      <c r="C4" s="6" t="n">
        <v>85362</v>
      </c>
      <c r="D4" s="6" t="n">
        <v>168793</v>
      </c>
      <c r="E4" s="6" t="n">
        <v>143685</v>
      </c>
    </row>
    <row r="5">
      <c r="A5" s="4" t="inlineStr">
        <is>
          <t>Cost of subscription, support and services revenues [Member]</t>
        </is>
      </c>
    </row>
    <row r="6">
      <c r="A6" s="3" t="inlineStr">
        <is>
          <t>Share-based Payment Arrangement, Expensed and Capitalized, Amount [Line Items]</t>
        </is>
      </c>
    </row>
    <row r="7">
      <c r="A7" s="4" t="inlineStr">
        <is>
          <t>Stock-based compensation expense</t>
        </is>
      </c>
      <c r="B7" s="5" t="n">
        <v>4546</v>
      </c>
      <c r="C7" s="5" t="n">
        <v>3404</v>
      </c>
      <c r="D7" s="5" t="n">
        <v>8952</v>
      </c>
      <c r="E7" s="5" t="n">
        <v>6166</v>
      </c>
    </row>
    <row r="8">
      <c r="A8" s="4" t="inlineStr">
        <is>
          <t>Research and development [Member]</t>
        </is>
      </c>
    </row>
    <row r="9">
      <c r="A9" s="3" t="inlineStr">
        <is>
          <t>Share-based Payment Arrangement, Expensed and Capitalized, Amount [Line Items]</t>
        </is>
      </c>
    </row>
    <row r="10">
      <c r="A10" s="4" t="inlineStr">
        <is>
          <t>Stock-based compensation expense</t>
        </is>
      </c>
      <c r="B10" s="5" t="n">
        <v>25792</v>
      </c>
      <c r="C10" s="5" t="n">
        <v>30987</v>
      </c>
      <c r="D10" s="5" t="n">
        <v>56919</v>
      </c>
      <c r="E10" s="5" t="n">
        <v>52583</v>
      </c>
    </row>
    <row r="11">
      <c r="A11" s="4" t="inlineStr">
        <is>
          <t>Sales, marketing and services [Member]</t>
        </is>
      </c>
    </row>
    <row r="12">
      <c r="A12" s="3" t="inlineStr">
        <is>
          <t>Share-based Payment Arrangement, Expensed and Capitalized, Amount [Line Items]</t>
        </is>
      </c>
    </row>
    <row r="13">
      <c r="A13" s="4" t="inlineStr">
        <is>
          <t>Stock-based compensation expense</t>
        </is>
      </c>
      <c r="B13" s="5" t="n">
        <v>28649</v>
      </c>
      <c r="C13" s="5" t="n">
        <v>27843</v>
      </c>
      <c r="D13" s="5" t="n">
        <v>56991</v>
      </c>
      <c r="E13" s="5" t="n">
        <v>48229</v>
      </c>
    </row>
    <row r="14">
      <c r="A14" s="4" t="inlineStr">
        <is>
          <t>General and administrative [Member]</t>
        </is>
      </c>
    </row>
    <row r="15">
      <c r="A15" s="3" t="inlineStr">
        <is>
          <t>Share-based Payment Arrangement, Expensed and Capitalized, Amount [Line Items]</t>
        </is>
      </c>
    </row>
    <row r="16">
      <c r="A16" s="4" t="inlineStr">
        <is>
          <t>Stock-based compensation expense</t>
        </is>
      </c>
      <c r="B16" s="6" t="n">
        <v>22944</v>
      </c>
      <c r="C16" s="6" t="n">
        <v>23128</v>
      </c>
      <c r="D16" s="6" t="n">
        <v>45931</v>
      </c>
      <c r="E16" s="6" t="n">
        <v>367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ssumptions Used To Value Option Grants, Stock Awards and ESPP Shares) (Details) - shares</t>
        </is>
      </c>
      <c r="B1" s="2" t="inlineStr">
        <is>
          <t>Feb. 26, 2021</t>
        </is>
      </c>
      <c r="C1" s="2" t="inlineStr">
        <is>
          <t>Jun. 30, 2021</t>
        </is>
      </c>
    </row>
    <row r="2">
      <c r="A2" s="4" t="inlineStr">
        <is>
          <t>Wrangler Plan [Member] | Non-vested Stock Units [Member]</t>
        </is>
      </c>
    </row>
    <row r="3">
      <c r="A3" s="3" t="inlineStr">
        <is>
          <t>Share-based Compensation Arrangement by Share-based Payment Award, Fair Value Assumptions and Methodology [Abstract]</t>
        </is>
      </c>
    </row>
    <row r="4">
      <c r="A4" s="4" t="inlineStr">
        <is>
          <t>Expected volatility factor, minimum</t>
        </is>
      </c>
      <c r="C4" s="4" t="inlineStr">
        <is>
          <t>51.00%</t>
        </is>
      </c>
    </row>
    <row r="5">
      <c r="A5" s="4" t="inlineStr">
        <is>
          <t>Expected volatility factor, maximum</t>
        </is>
      </c>
      <c r="C5" s="4" t="inlineStr">
        <is>
          <t>75.00%</t>
        </is>
      </c>
    </row>
    <row r="6">
      <c r="A6" s="4" t="inlineStr">
        <is>
          <t>Risk free interest rate, minimum</t>
        </is>
      </c>
      <c r="C6" s="4" t="inlineStr">
        <is>
          <t>0.04%</t>
        </is>
      </c>
    </row>
    <row r="7">
      <c r="A7" s="4" t="inlineStr">
        <is>
          <t>Risk free interest rate, maximum</t>
        </is>
      </c>
      <c r="C7" s="4" t="inlineStr">
        <is>
          <t>0.14%</t>
        </is>
      </c>
    </row>
    <row r="8">
      <c r="A8" s="4" t="inlineStr">
        <is>
          <t>Expected dividend yield</t>
        </is>
      </c>
      <c r="C8" s="4" t="inlineStr">
        <is>
          <t>1.11%</t>
        </is>
      </c>
    </row>
    <row r="9">
      <c r="A9" s="4" t="inlineStr">
        <is>
          <t>Wrangler Plan [Member] | Non-vested Stock Units [Member] | Minimum [Member]</t>
        </is>
      </c>
    </row>
    <row r="10">
      <c r="A10" s="3" t="inlineStr">
        <is>
          <t>Share-based Compensation Arrangement by Share-based Payment Award, Fair Value Assumptions and Methodology [Abstract]</t>
        </is>
      </c>
    </row>
    <row r="11">
      <c r="A11" s="4" t="inlineStr">
        <is>
          <t>Expected life (in years)</t>
        </is>
      </c>
      <c r="C11" s="4" t="inlineStr">
        <is>
          <t>29 days</t>
        </is>
      </c>
    </row>
    <row r="12">
      <c r="A12" s="4" t="inlineStr">
        <is>
          <t>Wrangler Plan [Member] | Non-vested Stock Units [Member] | Maximum [Member]</t>
        </is>
      </c>
    </row>
    <row r="13">
      <c r="A13" s="3" t="inlineStr">
        <is>
          <t>Share-based Compensation Arrangement by Share-based Payment Award, Fair Value Assumptions and Methodology [Abstract]</t>
        </is>
      </c>
    </row>
    <row r="14">
      <c r="A14" s="4" t="inlineStr">
        <is>
          <t>Expected life (in years)</t>
        </is>
      </c>
      <c r="C14" s="4" t="inlineStr">
        <is>
          <t>1 year</t>
        </is>
      </c>
    </row>
    <row r="15">
      <c r="A15" s="4" t="inlineStr">
        <is>
          <t>Wrangler Topco, LLC [Member]</t>
        </is>
      </c>
    </row>
    <row r="16">
      <c r="A16" s="3" t="inlineStr">
        <is>
          <t>Share-based Compensation Arrangement by Share-based Payment Award [Line Items]</t>
        </is>
      </c>
    </row>
    <row r="17">
      <c r="A17" s="4" t="inlineStr">
        <is>
          <t>Options assumed (in shares)</t>
        </is>
      </c>
      <c r="B17" s="5" t="n">
        <v>526113</v>
      </c>
    </row>
    <row r="18">
      <c r="A18" s="4" t="inlineStr">
        <is>
          <t>Expiration period of stock options assumed</t>
        </is>
      </c>
      <c r="B18"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Goodwill And Other Intangible Assets (Impairment) (Details)</t>
        </is>
      </c>
      <c r="B1" s="2" t="inlineStr">
        <is>
          <t>3 Months Ended</t>
        </is>
      </c>
    </row>
    <row r="2">
      <c r="B2" s="2" t="inlineStr">
        <is>
          <t>Dec. 31, 2020USD ($)</t>
        </is>
      </c>
    </row>
    <row r="3">
      <c r="A3" s="3" t="inlineStr">
        <is>
          <t>Goodwill and Intangible Assets Disclosure [Abstract]</t>
        </is>
      </c>
    </row>
    <row r="4">
      <c r="A4" s="4" t="inlineStr">
        <is>
          <t>Impairment of goodwill and intangible asset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 In Goodwill) (Details) $ in Thousands</t>
        </is>
      </c>
      <c r="B1" s="2" t="inlineStr">
        <is>
          <t>6 Months Ended</t>
        </is>
      </c>
    </row>
    <row r="2">
      <c r="B2" s="2" t="inlineStr">
        <is>
          <t>Jun. 30, 2021USD ($)</t>
        </is>
      </c>
    </row>
    <row r="3">
      <c r="A3" s="3" t="inlineStr">
        <is>
          <t>Goodwill [Roll Forward]</t>
        </is>
      </c>
    </row>
    <row r="4">
      <c r="A4" s="4" t="inlineStr">
        <is>
          <t>Balance at January 1, 2021</t>
        </is>
      </c>
      <c r="B4" s="6" t="n">
        <v>1798408</v>
      </c>
    </row>
    <row r="5">
      <c r="A5" s="4" t="inlineStr">
        <is>
          <t>Additions</t>
        </is>
      </c>
      <c r="B5" s="5" t="n">
        <v>1657606</v>
      </c>
    </row>
    <row r="6">
      <c r="A6" s="4" t="inlineStr">
        <is>
          <t>Balance at June 30, 2021</t>
        </is>
      </c>
      <c r="B6" s="6" t="n">
        <v>34560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Schedule Of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Abstract]</t>
        </is>
      </c>
    </row>
    <row r="4">
      <c r="A4" s="4" t="inlineStr">
        <is>
          <t>Gross carrying amount</t>
        </is>
      </c>
      <c r="B4" s="6" t="n">
        <v>1760000</v>
      </c>
      <c r="D4" s="6" t="n">
        <v>1760000</v>
      </c>
      <c r="F4" s="6" t="n">
        <v>930740</v>
      </c>
    </row>
    <row r="5">
      <c r="A5" s="4" t="inlineStr">
        <is>
          <t>Accumulated amortization</t>
        </is>
      </c>
      <c r="B5" s="5" t="n">
        <v>907343</v>
      </c>
      <c r="D5" s="5" t="n">
        <v>907343</v>
      </c>
      <c r="F5" s="5" t="n">
        <v>849249</v>
      </c>
    </row>
    <row r="6">
      <c r="A6" s="4" t="inlineStr">
        <is>
          <t>Product Related Intangible Assets [Member]</t>
        </is>
      </c>
    </row>
    <row r="7">
      <c r="A7" s="3" t="inlineStr">
        <is>
          <t>Intangible Assets [Abstract]</t>
        </is>
      </c>
    </row>
    <row r="8">
      <c r="A8" s="4" t="inlineStr">
        <is>
          <t>Gross carrying amount</t>
        </is>
      </c>
      <c r="B8" s="5" t="n">
        <v>1095209</v>
      </c>
      <c r="D8" s="5" t="n">
        <v>1095209</v>
      </c>
      <c r="F8" s="5" t="n">
        <v>742949</v>
      </c>
    </row>
    <row r="9">
      <c r="A9" s="4" t="inlineStr">
        <is>
          <t>Accumulated amortization</t>
        </is>
      </c>
      <c r="B9" s="5" t="n">
        <v>696925</v>
      </c>
      <c r="D9" s="5" t="n">
        <v>696925</v>
      </c>
      <c r="F9" s="5" t="n">
        <v>665798</v>
      </c>
    </row>
    <row r="10">
      <c r="A10" s="4" t="inlineStr">
        <is>
          <t>Product Related Intangible Assets [Member] | Cost of net revenues [Member]</t>
        </is>
      </c>
    </row>
    <row r="11">
      <c r="A11" s="3" t="inlineStr">
        <is>
          <t>Intangible Assets [Abstract]</t>
        </is>
      </c>
    </row>
    <row r="12">
      <c r="A12" s="4" t="inlineStr">
        <is>
          <t>Amortization expense</t>
        </is>
      </c>
      <c r="B12" s="5" t="n">
        <v>20100</v>
      </c>
      <c r="C12" s="6" t="n">
        <v>8300</v>
      </c>
      <c r="D12" s="5" t="n">
        <v>31100</v>
      </c>
      <c r="E12" s="6" t="n">
        <v>16600</v>
      </c>
    </row>
    <row r="13">
      <c r="A13" s="4" t="inlineStr">
        <is>
          <t>Other [Member]</t>
        </is>
      </c>
    </row>
    <row r="14">
      <c r="A14" s="3" t="inlineStr">
        <is>
          <t>Intangible Assets [Abstract]</t>
        </is>
      </c>
    </row>
    <row r="15">
      <c r="A15" s="4" t="inlineStr">
        <is>
          <t>Gross carrying amount</t>
        </is>
      </c>
      <c r="B15" s="5" t="n">
        <v>664791</v>
      </c>
      <c r="D15" s="5" t="n">
        <v>664791</v>
      </c>
      <c r="F15" s="5" t="n">
        <v>187791</v>
      </c>
    </row>
    <row r="16">
      <c r="A16" s="4" t="inlineStr">
        <is>
          <t>Accumulated amortization</t>
        </is>
      </c>
      <c r="B16" s="5" t="n">
        <v>210418</v>
      </c>
      <c r="D16" s="5" t="n">
        <v>210418</v>
      </c>
      <c r="F16" s="6" t="n">
        <v>183451</v>
      </c>
    </row>
    <row r="17">
      <c r="A17" s="4" t="inlineStr">
        <is>
          <t>Other [Member] | Operating Expense [Member]</t>
        </is>
      </c>
    </row>
    <row r="18">
      <c r="A18" s="3" t="inlineStr">
        <is>
          <t>Intangible Assets [Abstract]</t>
        </is>
      </c>
    </row>
    <row r="19">
      <c r="A19" s="4" t="inlineStr">
        <is>
          <t>Amortization expense</t>
        </is>
      </c>
      <c r="B19" s="6" t="n">
        <v>19400</v>
      </c>
      <c r="C19" s="6" t="n">
        <v>700</v>
      </c>
      <c r="D19" s="6" t="n">
        <v>27000</v>
      </c>
      <c r="E19" s="6" t="n">
        <v>1400</v>
      </c>
    </row>
    <row r="20">
      <c r="A20" s="4" t="inlineStr">
        <is>
          <t>Minimum [Member]</t>
        </is>
      </c>
    </row>
    <row r="21">
      <c r="A21" s="3" t="inlineStr">
        <is>
          <t>Statement [Line Items]</t>
        </is>
      </c>
    </row>
    <row r="22">
      <c r="A22" s="4" t="inlineStr">
        <is>
          <t>Intangible asset life</t>
        </is>
      </c>
      <c r="D22" s="4" t="inlineStr">
        <is>
          <t>2 years</t>
        </is>
      </c>
    </row>
    <row r="23">
      <c r="A23" s="4" t="inlineStr">
        <is>
          <t>Minimum [Member] | Patents [Member]</t>
        </is>
      </c>
    </row>
    <row r="24">
      <c r="A24" s="3" t="inlineStr">
        <is>
          <t>Statement [Line Items]</t>
        </is>
      </c>
    </row>
    <row r="25">
      <c r="A25" s="4" t="inlineStr">
        <is>
          <t>Intangible asset life</t>
        </is>
      </c>
      <c r="D25" s="4" t="inlineStr">
        <is>
          <t>7 years</t>
        </is>
      </c>
    </row>
    <row r="26">
      <c r="A26" s="4" t="inlineStr">
        <is>
          <t>Maximum [Member]</t>
        </is>
      </c>
    </row>
    <row r="27">
      <c r="A27" s="3" t="inlineStr">
        <is>
          <t>Statement [Line Items]</t>
        </is>
      </c>
    </row>
    <row r="28">
      <c r="A28" s="4" t="inlineStr">
        <is>
          <t>Intangible asset life</t>
        </is>
      </c>
      <c r="D28" s="4" t="inlineStr">
        <is>
          <t>7 years</t>
        </is>
      </c>
    </row>
    <row r="29">
      <c r="A29" s="4" t="inlineStr">
        <is>
          <t>Maximum [Member] | Patents [Member]</t>
        </is>
      </c>
    </row>
    <row r="30">
      <c r="A30" s="3" t="inlineStr">
        <is>
          <t>Statement [Line Items]</t>
        </is>
      </c>
    </row>
    <row r="31">
      <c r="A31" s="4" t="inlineStr">
        <is>
          <t>Intangible asset life</t>
        </is>
      </c>
      <c r="D31" s="4" t="inlineStr">
        <is>
          <t>10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Future Amortization Expense) (Details) $ in Thousands</t>
        </is>
      </c>
      <c r="B1" s="2" t="inlineStr">
        <is>
          <t>Jun. 30, 2021USD ($)</t>
        </is>
      </c>
    </row>
    <row r="2">
      <c r="A2" s="3" t="inlineStr">
        <is>
          <t>Finite-Lived Intangible Assets, Amortization Expense, Maturity Schedule [Abstract]</t>
        </is>
      </c>
    </row>
    <row r="3">
      <c r="A3" s="4" t="inlineStr">
        <is>
          <t>2021 (remaining six months)</t>
        </is>
      </c>
      <c r="B3" s="6" t="n">
        <v>79952</v>
      </c>
    </row>
    <row r="4">
      <c r="A4" s="4" t="inlineStr">
        <is>
          <t>2022</t>
        </is>
      </c>
      <c r="B4" s="5" t="n">
        <v>156656</v>
      </c>
    </row>
    <row r="5">
      <c r="A5" s="4" t="inlineStr">
        <is>
          <t>2023</t>
        </is>
      </c>
      <c r="B5" s="5" t="n">
        <v>146674</v>
      </c>
    </row>
    <row r="6">
      <c r="A6" s="4" t="inlineStr">
        <is>
          <t>2024</t>
        </is>
      </c>
      <c r="B6" s="5" t="n">
        <v>129778</v>
      </c>
    </row>
    <row r="7">
      <c r="A7" s="4" t="inlineStr">
        <is>
          <t>2025</t>
        </is>
      </c>
      <c r="B7" s="5" t="n">
        <v>127252</v>
      </c>
    </row>
    <row r="8">
      <c r="A8" s="4" t="inlineStr">
        <is>
          <t>Thereafter</t>
        </is>
      </c>
      <c r="B8" s="5" t="n">
        <v>212345</v>
      </c>
    </row>
    <row r="9">
      <c r="A9" s="4" t="inlineStr">
        <is>
          <t>Total</t>
        </is>
      </c>
      <c r="B9" s="6" t="n">
        <v>8526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Product Group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812111</v>
      </c>
      <c r="C4" s="6" t="n">
        <v>798929</v>
      </c>
      <c r="D4" s="6" t="n">
        <v>1587877</v>
      </c>
      <c r="E4" s="6" t="n">
        <v>1659874</v>
      </c>
    </row>
    <row r="5">
      <c r="A5" s="4" t="inlineStr">
        <is>
          <t>Workspace [Member]</t>
        </is>
      </c>
    </row>
    <row r="6">
      <c r="A6" s="3" t="inlineStr">
        <is>
          <t>Segment Reporting Information [Line Items]</t>
        </is>
      </c>
    </row>
    <row r="7">
      <c r="A7" s="4" t="inlineStr">
        <is>
          <t>Revenue</t>
        </is>
      </c>
      <c r="B7" s="5" t="n">
        <v>599405</v>
      </c>
      <c r="C7" s="5" t="n">
        <v>584878</v>
      </c>
      <c r="D7" s="5" t="n">
        <v>1180367</v>
      </c>
      <c r="E7" s="5" t="n">
        <v>1238594</v>
      </c>
    </row>
    <row r="8">
      <c r="A8" s="4" t="inlineStr">
        <is>
          <t>App Delivery and Security [Member]</t>
        </is>
      </c>
    </row>
    <row r="9">
      <c r="A9" s="3" t="inlineStr">
        <is>
          <t>Segment Reporting Information [Line Items]</t>
        </is>
      </c>
    </row>
    <row r="10">
      <c r="A10" s="4" t="inlineStr">
        <is>
          <t>Revenue</t>
        </is>
      </c>
      <c r="B10" s="5" t="n">
        <v>186196</v>
      </c>
      <c r="C10" s="5" t="n">
        <v>186069</v>
      </c>
      <c r="D10" s="5" t="n">
        <v>356183</v>
      </c>
      <c r="E10" s="5" t="n">
        <v>366003</v>
      </c>
    </row>
    <row r="11">
      <c r="A11" s="4" t="inlineStr">
        <is>
          <t>Professional Services [Member]</t>
        </is>
      </c>
    </row>
    <row r="12">
      <c r="A12" s="3" t="inlineStr">
        <is>
          <t>Segment Reporting Information [Line Items]</t>
        </is>
      </c>
    </row>
    <row r="13">
      <c r="A13" s="4" t="inlineStr">
        <is>
          <t>Revenue</t>
        </is>
      </c>
      <c r="B13" s="6" t="n">
        <v>26510</v>
      </c>
      <c r="C13" s="6" t="n">
        <v>27982</v>
      </c>
      <c r="D13" s="6" t="n">
        <v>51327</v>
      </c>
      <c r="E13" s="6" t="n">
        <v>55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52814</v>
      </c>
      <c r="C4" s="6" t="n">
        <v>294128</v>
      </c>
    </row>
    <row r="5">
      <c r="A5" s="3" t="inlineStr">
        <is>
          <t>Adjustments to reconcile net income to net cash provided by operating activities:</t>
        </is>
      </c>
    </row>
    <row r="6">
      <c r="A6" s="4" t="inlineStr">
        <is>
          <t>Depreciation, amortization and other</t>
        </is>
      </c>
      <c r="B6" s="5" t="n">
        <v>158344</v>
      </c>
      <c r="C6" s="5" t="n">
        <v>106593</v>
      </c>
    </row>
    <row r="7">
      <c r="A7" s="4" t="inlineStr">
        <is>
          <t>Stock-based compensation expense</t>
        </is>
      </c>
      <c r="B7" s="5" t="n">
        <v>168793</v>
      </c>
      <c r="C7" s="5" t="n">
        <v>143685</v>
      </c>
    </row>
    <row r="8">
      <c r="A8" s="4" t="inlineStr">
        <is>
          <t>Deferred income tax expense (benefit)</t>
        </is>
      </c>
      <c r="B8" s="5" t="n">
        <v>8202</v>
      </c>
      <c r="C8" s="5" t="n">
        <v>-20952</v>
      </c>
    </row>
    <row r="9">
      <c r="A9" s="4" t="inlineStr">
        <is>
          <t>Effects of exchange rate changes on monetary assets and liabilities denominated in foreign currencies</t>
        </is>
      </c>
      <c r="B9" s="5" t="n">
        <v>7944</v>
      </c>
      <c r="C9" s="5" t="n">
        <v>-166</v>
      </c>
    </row>
    <row r="10">
      <c r="A10" s="4" t="inlineStr">
        <is>
          <t>Other non-cash items</t>
        </is>
      </c>
      <c r="B10" s="5" t="n">
        <v>-18925</v>
      </c>
      <c r="C10" s="5" t="n">
        <v>19920</v>
      </c>
    </row>
    <row r="11">
      <c r="A11" s="4" t="inlineStr">
        <is>
          <t>Total adjustments to reconcile net income to net cash provided by operating activities</t>
        </is>
      </c>
      <c r="B11" s="5" t="n">
        <v>324358</v>
      </c>
      <c r="C11" s="5" t="n">
        <v>249080</v>
      </c>
    </row>
    <row r="12">
      <c r="A12" s="3" t="inlineStr">
        <is>
          <t>Changes in operating assets and liabilities, net of the effects of acquisitions:</t>
        </is>
      </c>
    </row>
    <row r="13">
      <c r="A13" s="4" t="inlineStr">
        <is>
          <t>Accounts receivable</t>
        </is>
      </c>
      <c r="B13" s="5" t="n">
        <v>207883</v>
      </c>
      <c r="C13" s="5" t="n">
        <v>95329</v>
      </c>
    </row>
    <row r="14">
      <c r="A14" s="4" t="inlineStr">
        <is>
          <t>Inventories</t>
        </is>
      </c>
      <c r="B14" s="5" t="n">
        <v>-2006</v>
      </c>
      <c r="C14" s="5" t="n">
        <v>-1894</v>
      </c>
    </row>
    <row r="15">
      <c r="A15" s="4" t="inlineStr">
        <is>
          <t>Prepaid expenses and other current assets</t>
        </is>
      </c>
      <c r="B15" s="5" t="n">
        <v>-22928</v>
      </c>
      <c r="C15" s="5" t="n">
        <v>2478</v>
      </c>
    </row>
    <row r="16">
      <c r="A16" s="4" t="inlineStr">
        <is>
          <t>Other assets</t>
        </is>
      </c>
      <c r="B16" s="5" t="n">
        <v>-44911</v>
      </c>
      <c r="C16" s="5" t="n">
        <v>-39485</v>
      </c>
    </row>
    <row r="17">
      <c r="A17" s="4" t="inlineStr">
        <is>
          <t>Income taxes, net</t>
        </is>
      </c>
      <c r="B17" s="5" t="n">
        <v>-70990</v>
      </c>
      <c r="C17" s="5" t="n">
        <v>25621</v>
      </c>
    </row>
    <row r="18">
      <c r="A18" s="4" t="inlineStr">
        <is>
          <t>Accounts payable</t>
        </is>
      </c>
      <c r="B18" s="5" t="n">
        <v>44459</v>
      </c>
      <c r="C18" s="5" t="n">
        <v>37864</v>
      </c>
    </row>
    <row r="19">
      <c r="A19" s="4" t="inlineStr">
        <is>
          <t>Accrued expenses and other current liabilities</t>
        </is>
      </c>
      <c r="B19" s="5" t="n">
        <v>-188413</v>
      </c>
      <c r="C19" s="5" t="n">
        <v>37995</v>
      </c>
    </row>
    <row r="20">
      <c r="A20" s="4" t="inlineStr">
        <is>
          <t>Deferred revenues</t>
        </is>
      </c>
      <c r="B20" s="5" t="n">
        <v>-43869</v>
      </c>
      <c r="C20" s="5" t="n">
        <v>-8161</v>
      </c>
    </row>
    <row r="21">
      <c r="A21" s="4" t="inlineStr">
        <is>
          <t>Other liabilities</t>
        </is>
      </c>
      <c r="B21" s="5" t="n">
        <v>243</v>
      </c>
      <c r="C21" s="5" t="n">
        <v>10461</v>
      </c>
    </row>
    <row r="22">
      <c r="A22" s="4" t="inlineStr">
        <is>
          <t>Total changes in operating assets and liabilities, net of the effects of acquisitions</t>
        </is>
      </c>
      <c r="B22" s="5" t="n">
        <v>-120532</v>
      </c>
      <c r="C22" s="5" t="n">
        <v>160208</v>
      </c>
    </row>
    <row r="23">
      <c r="A23" s="4" t="inlineStr">
        <is>
          <t>Net cash provided by operating activities</t>
        </is>
      </c>
      <c r="B23" s="5" t="n">
        <v>356640</v>
      </c>
      <c r="C23" s="5" t="n">
        <v>703416</v>
      </c>
    </row>
    <row r="24">
      <c r="A24" s="3" t="inlineStr">
        <is>
          <t>Investing Activities</t>
        </is>
      </c>
    </row>
    <row r="25">
      <c r="A25" s="4" t="inlineStr">
        <is>
          <t>Purchases of available-for-sale investments</t>
        </is>
      </c>
      <c r="B25" s="5" t="n">
        <v>-12151</v>
      </c>
      <c r="C25" s="5" t="n">
        <v>-305224</v>
      </c>
    </row>
    <row r="26">
      <c r="A26" s="4" t="inlineStr">
        <is>
          <t>Proceeds from maturities of available-for-sale investments</t>
        </is>
      </c>
      <c r="B26" s="5" t="n">
        <v>119771</v>
      </c>
      <c r="C26" s="5" t="n">
        <v>39154</v>
      </c>
    </row>
    <row r="27">
      <c r="A27" s="4" t="inlineStr">
        <is>
          <t>Purchases of property and equipment</t>
        </is>
      </c>
      <c r="B27" s="5" t="n">
        <v>-44876</v>
      </c>
      <c r="C27" s="5" t="n">
        <v>-21078</v>
      </c>
    </row>
    <row r="28">
      <c r="A28" s="4" t="inlineStr">
        <is>
          <t>Cash paid for acquisitions, net of cash acquired</t>
        </is>
      </c>
      <c r="B28" s="5" t="n">
        <v>-2022304</v>
      </c>
      <c r="C28" s="5" t="n">
        <v>0</v>
      </c>
    </row>
    <row r="29">
      <c r="A29" s="4" t="inlineStr">
        <is>
          <t>Cash paid for licensing agreements, patents and technology</t>
        </is>
      </c>
      <c r="B29" s="5" t="n">
        <v>-4417</v>
      </c>
      <c r="C29" s="5" t="n">
        <v>-3210</v>
      </c>
    </row>
    <row r="30">
      <c r="A30" s="4" t="inlineStr">
        <is>
          <t>Other</t>
        </is>
      </c>
      <c r="B30" s="5" t="n">
        <v>6479</v>
      </c>
      <c r="C30" s="5" t="n">
        <v>707</v>
      </c>
    </row>
    <row r="31">
      <c r="A31" s="4" t="inlineStr">
        <is>
          <t>Net cash used in investing activities</t>
        </is>
      </c>
      <c r="B31" s="5" t="n">
        <v>-1957498</v>
      </c>
      <c r="C31" s="5" t="n">
        <v>-289651</v>
      </c>
    </row>
    <row r="32">
      <c r="A32" s="3" t="inlineStr">
        <is>
          <t>Financing Activities</t>
        </is>
      </c>
    </row>
    <row r="33">
      <c r="A33" s="4" t="inlineStr">
        <is>
          <t>Proceeds from issuance of common stock under stock-based compensation plan</t>
        </is>
      </c>
      <c r="B33" s="5" t="n">
        <v>20</v>
      </c>
      <c r="C33" s="5" t="n">
        <v>0</v>
      </c>
    </row>
    <row r="34">
      <c r="A34" s="4" t="inlineStr">
        <is>
          <t>Proceeds from term loan credit agreement, net of issuance costs</t>
        </is>
      </c>
      <c r="B34" s="5" t="n">
        <v>997947</v>
      </c>
      <c r="C34" s="5" t="n">
        <v>998846</v>
      </c>
    </row>
    <row r="35">
      <c r="A35" s="4" t="inlineStr">
        <is>
          <t>Repayment of term loan credit agreement</t>
        </is>
      </c>
      <c r="B35" s="5" t="n">
        <v>0</v>
      </c>
      <c r="C35" s="5" t="n">
        <v>-750000</v>
      </c>
    </row>
    <row r="36">
      <c r="A36" s="4" t="inlineStr">
        <is>
          <t>Proceeds from senior notes, net of issuance costs</t>
        </is>
      </c>
      <c r="B36" s="5" t="n">
        <v>741393</v>
      </c>
      <c r="C36" s="5" t="n">
        <v>738107</v>
      </c>
    </row>
    <row r="37">
      <c r="A37" s="4" t="inlineStr">
        <is>
          <t>Repayment of acquired debt</t>
        </is>
      </c>
      <c r="B37" s="5" t="n">
        <v>-190000</v>
      </c>
      <c r="C37" s="5" t="n">
        <v>0</v>
      </c>
    </row>
    <row r="38">
      <c r="A38" s="4" t="inlineStr">
        <is>
          <t>Stock repurchases, net</t>
        </is>
      </c>
      <c r="B38" s="5" t="n">
        <v>0</v>
      </c>
      <c r="C38" s="5" t="n">
        <v>-999903</v>
      </c>
    </row>
    <row r="39">
      <c r="A39" s="4" t="inlineStr">
        <is>
          <t>Accelerated stock repurchase program</t>
        </is>
      </c>
      <c r="B39" s="5" t="n">
        <v>0</v>
      </c>
      <c r="C39" s="5" t="n">
        <v>-200000</v>
      </c>
    </row>
    <row r="40">
      <c r="A40" s="4" t="inlineStr">
        <is>
          <t>Cash paid for tax withholding on vested stock awards</t>
        </is>
      </c>
      <c r="B40" s="5" t="n">
        <v>-101718</v>
      </c>
      <c r="C40" s="5" t="n">
        <v>-101156</v>
      </c>
    </row>
    <row r="41">
      <c r="A41" s="4" t="inlineStr">
        <is>
          <t>Cash paid for dividends</t>
        </is>
      </c>
      <c r="B41" s="5" t="n">
        <v>-91481</v>
      </c>
      <c r="C41" s="5" t="n">
        <v>-86062</v>
      </c>
    </row>
    <row r="42">
      <c r="A42" s="4" t="inlineStr">
        <is>
          <t>Other</t>
        </is>
      </c>
      <c r="B42" s="5" t="n">
        <v>-5438</v>
      </c>
      <c r="C42" s="5" t="n">
        <v>0</v>
      </c>
    </row>
    <row r="43">
      <c r="A43" s="4" t="inlineStr">
        <is>
          <t>Net cash provided by (used in) financing activities</t>
        </is>
      </c>
      <c r="B43" s="5" t="n">
        <v>1350723</v>
      </c>
      <c r="C43" s="5" t="n">
        <v>-400168</v>
      </c>
    </row>
    <row r="44">
      <c r="A44" s="4" t="inlineStr">
        <is>
          <t>Effect of exchange rate changes on cash and cash equivalents</t>
        </is>
      </c>
      <c r="B44" s="5" t="n">
        <v>-1648</v>
      </c>
      <c r="C44" s="5" t="n">
        <v>-4286</v>
      </c>
    </row>
    <row r="45">
      <c r="A45" s="4" t="inlineStr">
        <is>
          <t>Change in cash and cash equivalents</t>
        </is>
      </c>
      <c r="B45" s="5" t="n">
        <v>-251783</v>
      </c>
      <c r="C45" s="5" t="n">
        <v>9311</v>
      </c>
    </row>
    <row r="46">
      <c r="A46" s="4" t="inlineStr">
        <is>
          <t>Cash and cash equivalents at beginning of period</t>
        </is>
      </c>
      <c r="B46" s="5" t="n">
        <v>752895</v>
      </c>
      <c r="C46" s="5" t="n">
        <v>545761</v>
      </c>
    </row>
    <row r="47">
      <c r="A47" s="4" t="inlineStr">
        <is>
          <t>Cash and cash equivalents at end of period</t>
        </is>
      </c>
      <c r="B47" s="6" t="n">
        <v>501112</v>
      </c>
      <c r="C47" s="6" t="n">
        <v>5550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ic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812111</v>
      </c>
      <c r="C4" s="6" t="n">
        <v>798929</v>
      </c>
      <c r="D4" s="6" t="n">
        <v>1587877</v>
      </c>
      <c r="E4" s="6" t="n">
        <v>1659874</v>
      </c>
    </row>
    <row r="5">
      <c r="A5" s="4" t="inlineStr">
        <is>
          <t>Americas [Member]</t>
        </is>
      </c>
    </row>
    <row r="6">
      <c r="A6" s="3" t="inlineStr">
        <is>
          <t>Revenues from External Customers and Long-Lived Assets [Line Items]</t>
        </is>
      </c>
    </row>
    <row r="7">
      <c r="A7" s="4" t="inlineStr">
        <is>
          <t>Revenue</t>
        </is>
      </c>
      <c r="B7" s="5" t="n">
        <v>457392</v>
      </c>
      <c r="C7" s="5" t="n">
        <v>432210</v>
      </c>
      <c r="D7" s="5" t="n">
        <v>884075</v>
      </c>
      <c r="E7" s="5" t="n">
        <v>916325</v>
      </c>
    </row>
    <row r="8">
      <c r="A8" s="4" t="inlineStr">
        <is>
          <t>EMEA [Member]</t>
        </is>
      </c>
    </row>
    <row r="9">
      <c r="A9" s="3" t="inlineStr">
        <is>
          <t>Revenues from External Customers and Long-Lived Assets [Line Items]</t>
        </is>
      </c>
    </row>
    <row r="10">
      <c r="A10" s="4" t="inlineStr">
        <is>
          <t>Revenue</t>
        </is>
      </c>
      <c r="B10" s="5" t="n">
        <v>275396</v>
      </c>
      <c r="C10" s="5" t="n">
        <v>277313</v>
      </c>
      <c r="D10" s="5" t="n">
        <v>553195</v>
      </c>
      <c r="E10" s="5" t="n">
        <v>570960</v>
      </c>
    </row>
    <row r="11">
      <c r="A11" s="4" t="inlineStr">
        <is>
          <t>APJ [Member]</t>
        </is>
      </c>
    </row>
    <row r="12">
      <c r="A12" s="3" t="inlineStr">
        <is>
          <t>Revenues from External Customers and Long-Lived Assets [Line Items]</t>
        </is>
      </c>
    </row>
    <row r="13">
      <c r="A13" s="4" t="inlineStr">
        <is>
          <t>Revenue</t>
        </is>
      </c>
      <c r="B13" s="6" t="n">
        <v>79323</v>
      </c>
      <c r="C13" s="6" t="n">
        <v>89406</v>
      </c>
      <c r="D13" s="6" t="n">
        <v>150607</v>
      </c>
      <c r="E13" s="6" t="n">
        <v>1725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Subscription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Subscription revenue</t>
        </is>
      </c>
      <c r="B4" s="6" t="n">
        <v>812111</v>
      </c>
      <c r="C4" s="6" t="n">
        <v>798929</v>
      </c>
      <c r="D4" s="6" t="n">
        <v>1587877</v>
      </c>
      <c r="E4" s="6" t="n">
        <v>1659874</v>
      </c>
    </row>
    <row r="5">
      <c r="A5" s="4" t="inlineStr">
        <is>
          <t>Subscription [Member]</t>
        </is>
      </c>
    </row>
    <row r="6">
      <c r="A6" s="3" t="inlineStr">
        <is>
          <t>Segment Reporting Information [Line Items]</t>
        </is>
      </c>
    </row>
    <row r="7">
      <c r="A7" s="4" t="inlineStr">
        <is>
          <t>Total Subscription revenue</t>
        </is>
      </c>
      <c r="B7" s="5" t="n">
        <v>374271</v>
      </c>
      <c r="C7" s="5" t="n">
        <v>243450</v>
      </c>
      <c r="D7" s="5" t="n">
        <v>716400</v>
      </c>
      <c r="E7" s="5" t="n">
        <v>511686</v>
      </c>
    </row>
    <row r="8">
      <c r="A8" s="4" t="inlineStr">
        <is>
          <t>Subscription, SaaS [Member]</t>
        </is>
      </c>
    </row>
    <row r="9">
      <c r="A9" s="3" t="inlineStr">
        <is>
          <t>Segment Reporting Information [Line Items]</t>
        </is>
      </c>
    </row>
    <row r="10">
      <c r="A10" s="4" t="inlineStr">
        <is>
          <t>Total Subscription revenue</t>
        </is>
      </c>
      <c r="B10" s="5" t="n">
        <v>209634</v>
      </c>
      <c r="C10" s="5" t="n">
        <v>130618</v>
      </c>
      <c r="D10" s="5" t="n">
        <v>380715</v>
      </c>
      <c r="E10" s="5" t="n">
        <v>253188</v>
      </c>
    </row>
    <row r="11">
      <c r="A11" s="4" t="inlineStr">
        <is>
          <t>Subscription, Non-SaaS [Member]</t>
        </is>
      </c>
    </row>
    <row r="12">
      <c r="A12" s="3" t="inlineStr">
        <is>
          <t>Segment Reporting Information [Line Items]</t>
        </is>
      </c>
    </row>
    <row r="13">
      <c r="A13" s="4" t="inlineStr">
        <is>
          <t>Total Subscription revenue</t>
        </is>
      </c>
      <c r="B13" s="6" t="n">
        <v>164637</v>
      </c>
      <c r="C13" s="6" t="n">
        <v>112832</v>
      </c>
      <c r="D13" s="6" t="n">
        <v>335685</v>
      </c>
      <c r="E13" s="6" t="n">
        <v>2584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Components of Long-term Debt) (Details) - USD ($) $ in Thousands</t>
        </is>
      </c>
      <c r="B1" s="2" t="inlineStr">
        <is>
          <t>Jun. 30, 2021</t>
        </is>
      </c>
      <c r="C1" s="2" t="inlineStr">
        <is>
          <t>Dec. 31, 2020</t>
        </is>
      </c>
    </row>
    <row r="2">
      <c r="A2" s="3" t="inlineStr">
        <is>
          <t>Debt Instrument [Line Items]</t>
        </is>
      </c>
    </row>
    <row r="3">
      <c r="A3" s="4" t="inlineStr">
        <is>
          <t>Total face value</t>
        </is>
      </c>
      <c r="B3" s="6" t="n">
        <v>3500000</v>
      </c>
      <c r="C3" s="6" t="n">
        <v>1750000</v>
      </c>
    </row>
    <row r="4">
      <c r="A4" s="4" t="inlineStr">
        <is>
          <t>Less: unamortized discount</t>
        </is>
      </c>
      <c r="B4" s="5" t="n">
        <v>-6758</v>
      </c>
      <c r="C4" s="5" t="n">
        <v>-5594</v>
      </c>
    </row>
    <row r="5">
      <c r="A5" s="4" t="inlineStr">
        <is>
          <t>Less: unamortized issuance costs</t>
        </is>
      </c>
      <c r="B5" s="5" t="n">
        <v>-19313</v>
      </c>
      <c r="C5" s="5" t="n">
        <v>-11784</v>
      </c>
    </row>
    <row r="6">
      <c r="A6" s="4" t="inlineStr">
        <is>
          <t>Total long-term debt</t>
        </is>
      </c>
      <c r="B6" s="5" t="n">
        <v>3473929</v>
      </c>
      <c r="C6" s="5" t="n">
        <v>1732622</v>
      </c>
    </row>
    <row r="7">
      <c r="A7" s="4" t="inlineStr">
        <is>
          <t>2026 Notes [Member] | Unsecured Debt [Member]</t>
        </is>
      </c>
    </row>
    <row r="8">
      <c r="A8" s="3" t="inlineStr">
        <is>
          <t>Debt Instrument [Line Items]</t>
        </is>
      </c>
    </row>
    <row r="9">
      <c r="A9" s="4" t="inlineStr">
        <is>
          <t>Total face value</t>
        </is>
      </c>
      <c r="B9" s="5" t="n">
        <v>750000</v>
      </c>
      <c r="C9" s="5" t="n">
        <v>0</v>
      </c>
    </row>
    <row r="10">
      <c r="A10" s="4" t="inlineStr">
        <is>
          <t>Total long-term debt</t>
        </is>
      </c>
      <c r="B10" s="5" t="n">
        <v>742021</v>
      </c>
    </row>
    <row r="11">
      <c r="A11" s="4" t="inlineStr">
        <is>
          <t>2027 Notes [Member] | Unsecured Debt [Member]</t>
        </is>
      </c>
    </row>
    <row r="12">
      <c r="A12" s="3" t="inlineStr">
        <is>
          <t>Debt Instrument [Line Items]</t>
        </is>
      </c>
    </row>
    <row r="13">
      <c r="A13" s="4" t="inlineStr">
        <is>
          <t>Total face value</t>
        </is>
      </c>
      <c r="B13" s="5" t="n">
        <v>750000</v>
      </c>
      <c r="C13" s="5" t="n">
        <v>750000</v>
      </c>
    </row>
    <row r="14">
      <c r="A14" s="4" t="inlineStr">
        <is>
          <t>Total long-term debt</t>
        </is>
      </c>
      <c r="B14" s="5" t="n">
        <v>744261</v>
      </c>
    </row>
    <row r="15">
      <c r="A15" s="4" t="inlineStr">
        <is>
          <t>2030 Notes [Member] | Unsecured Debt [Member]</t>
        </is>
      </c>
    </row>
    <row r="16">
      <c r="A16" s="3" t="inlineStr">
        <is>
          <t>Debt Instrument [Line Items]</t>
        </is>
      </c>
    </row>
    <row r="17">
      <c r="A17" s="4" t="inlineStr">
        <is>
          <t>Total face value</t>
        </is>
      </c>
      <c r="B17" s="5" t="n">
        <v>750000</v>
      </c>
      <c r="C17" s="5" t="n">
        <v>750000</v>
      </c>
    </row>
    <row r="18">
      <c r="A18" s="4" t="inlineStr">
        <is>
          <t>Total long-term debt</t>
        </is>
      </c>
      <c r="B18" s="5" t="n">
        <v>739696</v>
      </c>
    </row>
    <row r="19">
      <c r="A19" s="4" t="inlineStr">
        <is>
          <t>2021 Term Loan Credit Agreement [Member]</t>
        </is>
      </c>
    </row>
    <row r="20">
      <c r="A20" s="3" t="inlineStr">
        <is>
          <t>Debt Instrument [Line Items]</t>
        </is>
      </c>
    </row>
    <row r="21">
      <c r="A21" s="4" t="inlineStr">
        <is>
          <t>Total face value</t>
        </is>
      </c>
      <c r="B21" s="5" t="n">
        <v>1000000</v>
      </c>
      <c r="C21" s="5" t="n">
        <v>0</v>
      </c>
    </row>
    <row r="22">
      <c r="A22" s="4" t="inlineStr">
        <is>
          <t>2020 Credit Agreement [Member] | 3-year Term Loan Facility [Member]</t>
        </is>
      </c>
    </row>
    <row r="23">
      <c r="A23" s="3" t="inlineStr">
        <is>
          <t>Debt Instrument [Line Items]</t>
        </is>
      </c>
    </row>
    <row r="24">
      <c r="A24" s="4" t="inlineStr">
        <is>
          <t>Total face value</t>
        </is>
      </c>
      <c r="B24" s="6" t="n">
        <v>250000</v>
      </c>
      <c r="C24" s="6"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Narrative) (Details)</t>
        </is>
      </c>
      <c r="B1" s="2" t="inlineStr">
        <is>
          <t>Feb. 26, 2021USD ($)</t>
        </is>
      </c>
      <c r="C1" s="2" t="inlineStr">
        <is>
          <t>Feb. 18, 2021USD ($)</t>
        </is>
      </c>
      <c r="D1" s="2" t="inlineStr">
        <is>
          <t>Feb. 05, 2021USD ($)quarter</t>
        </is>
      </c>
      <c r="E1" s="2" t="inlineStr">
        <is>
          <t>Jan. 16, 2021USD ($)</t>
        </is>
      </c>
      <c r="F1" s="2" t="inlineStr">
        <is>
          <t>Jan. 30, 2020USD ($)</t>
        </is>
      </c>
      <c r="G1" s="2" t="inlineStr">
        <is>
          <t>Jan. 21, 2020USD ($)</t>
        </is>
      </c>
      <c r="H1" s="2" t="inlineStr">
        <is>
          <t>Nov. 26, 2019USD ($)</t>
        </is>
      </c>
      <c r="I1" s="2" t="inlineStr">
        <is>
          <t>Mar. 31, 2021USD ($)</t>
        </is>
      </c>
      <c r="J1" s="2" t="inlineStr">
        <is>
          <t>Mar. 31, 2020USD ($)</t>
        </is>
      </c>
      <c r="K1" s="2" t="inlineStr">
        <is>
          <t>Jun. 30, 2021USD ($)</t>
        </is>
      </c>
      <c r="L1" s="2" t="inlineStr">
        <is>
          <t>Jun. 30, 2020USD ($)</t>
        </is>
      </c>
      <c r="M1" s="2" t="inlineStr">
        <is>
          <t>Dec. 31, 2020USD ($)</t>
        </is>
      </c>
      <c r="N1" s="2" t="inlineStr">
        <is>
          <t>Feb. 25, 2020USD ($)</t>
        </is>
      </c>
      <c r="O1" s="2" t="inlineStr">
        <is>
          <t>Nov. 15, 2017USD ($)</t>
        </is>
      </c>
    </row>
    <row r="2">
      <c r="A2" s="3" t="inlineStr">
        <is>
          <t>Debt Instrument [Line Items]</t>
        </is>
      </c>
    </row>
    <row r="3">
      <c r="A3" s="4" t="inlineStr">
        <is>
          <t>Amount expended on share repurchases in open market transactions</t>
        </is>
      </c>
      <c r="L3" s="6" t="n">
        <v>199903000</v>
      </c>
    </row>
    <row r="4">
      <c r="A4" s="4" t="inlineStr">
        <is>
          <t>Proceeds from senior notes, net of issuance costs</t>
        </is>
      </c>
      <c r="K4" s="6" t="n">
        <v>741393000</v>
      </c>
      <c r="L4" s="6" t="n">
        <v>738107000</v>
      </c>
    </row>
    <row r="5">
      <c r="A5" s="4" t="inlineStr">
        <is>
          <t>Unsecured Debt [Member]</t>
        </is>
      </c>
    </row>
    <row r="6">
      <c r="A6" s="3" t="inlineStr">
        <is>
          <t>Debt Instrument [Line Items]</t>
        </is>
      </c>
    </row>
    <row r="7">
      <c r="A7" s="4" t="inlineStr">
        <is>
          <t>Redemption price as percent of aggregate principle amount (percent)</t>
        </is>
      </c>
      <c r="K7" s="4" t="inlineStr">
        <is>
          <t>101.00%</t>
        </is>
      </c>
    </row>
    <row r="8">
      <c r="A8" s="4" t="inlineStr">
        <is>
          <t>Line of Credit [Member]</t>
        </is>
      </c>
    </row>
    <row r="9">
      <c r="A9" s="3" t="inlineStr">
        <is>
          <t>Debt Instrument [Line Items]</t>
        </is>
      </c>
    </row>
    <row r="10">
      <c r="A10" s="4" t="inlineStr">
        <is>
          <t>Credit facility, maximum borrowing capacity</t>
        </is>
      </c>
      <c r="H10" s="6" t="n">
        <v>250000000</v>
      </c>
    </row>
    <row r="11">
      <c r="A11" s="4" t="inlineStr">
        <is>
          <t>Debt instrument, term</t>
        </is>
      </c>
      <c r="H11" s="4" t="inlineStr">
        <is>
          <t>5 years</t>
        </is>
      </c>
    </row>
    <row r="12">
      <c r="A12" s="4" t="inlineStr">
        <is>
          <t>Additional borrowing capacity</t>
        </is>
      </c>
      <c r="H12" s="6" t="n">
        <v>250000000</v>
      </c>
    </row>
    <row r="13">
      <c r="A13" s="4" t="inlineStr">
        <is>
          <t>Amount outstanding</t>
        </is>
      </c>
      <c r="K13" s="6" t="n">
        <v>0</v>
      </c>
      <c r="M13" s="6" t="n">
        <v>0</v>
      </c>
    </row>
    <row r="14">
      <c r="A14" s="4" t="inlineStr">
        <is>
          <t>ASR Counterparty [Member]</t>
        </is>
      </c>
    </row>
    <row r="15">
      <c r="A15" s="3" t="inlineStr">
        <is>
          <t>Debt Instrument [Line Items]</t>
        </is>
      </c>
    </row>
    <row r="16">
      <c r="A16" s="4" t="inlineStr">
        <is>
          <t>Amount expended on share repurchases in open market transactions</t>
        </is>
      </c>
      <c r="F16" s="6" t="n">
        <v>1000000000</v>
      </c>
    </row>
    <row r="17">
      <c r="A17" s="4" t="inlineStr">
        <is>
          <t>2026 Notes [Member] | Unsecured Debt [Member]</t>
        </is>
      </c>
    </row>
    <row r="18">
      <c r="A18" s="3" t="inlineStr">
        <is>
          <t>Debt Instrument [Line Items]</t>
        </is>
      </c>
    </row>
    <row r="19">
      <c r="A19" s="4" t="inlineStr">
        <is>
          <t>Debt instrument, face amount</t>
        </is>
      </c>
      <c r="C19" s="6" t="n">
        <v>750000000</v>
      </c>
      <c r="K19" s="5" t="n">
        <v>750000000</v>
      </c>
    </row>
    <row r="20">
      <c r="A20" s="4" t="inlineStr">
        <is>
          <t>Stated interest rate percentage</t>
        </is>
      </c>
      <c r="C20" s="4" t="inlineStr">
        <is>
          <t>1.25%</t>
        </is>
      </c>
    </row>
    <row r="21">
      <c r="A21" s="4" t="inlineStr">
        <is>
          <t>Proceeds from senior notes, net of issuance costs</t>
        </is>
      </c>
      <c r="C21" s="6" t="n">
        <v>741400000</v>
      </c>
    </row>
    <row r="22">
      <c r="A22" s="4" t="inlineStr">
        <is>
          <t>2030 Notes [Member] | Unsecured Debt [Member]</t>
        </is>
      </c>
    </row>
    <row r="23">
      <c r="A23" s="3" t="inlineStr">
        <is>
          <t>Debt Instrument [Line Items]</t>
        </is>
      </c>
    </row>
    <row r="24">
      <c r="A24" s="4" t="inlineStr">
        <is>
          <t>Debt instrument, face amount</t>
        </is>
      </c>
      <c r="K24" s="5" t="n">
        <v>750000000</v>
      </c>
      <c r="N24" s="6" t="n">
        <v>750000000</v>
      </c>
    </row>
    <row r="25">
      <c r="A25" s="4" t="inlineStr">
        <is>
          <t>Stated interest rate percentage</t>
        </is>
      </c>
      <c r="N25" s="4" t="inlineStr">
        <is>
          <t>3.30%</t>
        </is>
      </c>
    </row>
    <row r="26">
      <c r="A26" s="4" t="inlineStr">
        <is>
          <t>2027 Notes [Member] | Unsecured Debt [Member]</t>
        </is>
      </c>
    </row>
    <row r="27">
      <c r="A27" s="3" t="inlineStr">
        <is>
          <t>Debt Instrument [Line Items]</t>
        </is>
      </c>
    </row>
    <row r="28">
      <c r="A28" s="4" t="inlineStr">
        <is>
          <t>Debt instrument, face amount</t>
        </is>
      </c>
      <c r="K28" s="6" t="n">
        <v>750000000</v>
      </c>
      <c r="O28" s="6" t="n">
        <v>750000000</v>
      </c>
    </row>
    <row r="29">
      <c r="A29" s="4" t="inlineStr">
        <is>
          <t>Stated interest rate percentage</t>
        </is>
      </c>
      <c r="O29" s="4" t="inlineStr">
        <is>
          <t>4.50%</t>
        </is>
      </c>
    </row>
    <row r="30">
      <c r="A30" s="4" t="inlineStr">
        <is>
          <t>Minimum [Member] | Line of Credit [Member]</t>
        </is>
      </c>
    </row>
    <row r="31">
      <c r="A31" s="3" t="inlineStr">
        <is>
          <t>Debt Instrument [Line Items]</t>
        </is>
      </c>
    </row>
    <row r="32">
      <c r="A32" s="4" t="inlineStr">
        <is>
          <t>Quarterly facility fee (percent)</t>
        </is>
      </c>
      <c r="K32" s="4" t="inlineStr">
        <is>
          <t>0.11%</t>
        </is>
      </c>
    </row>
    <row r="33">
      <c r="A33" s="4" t="inlineStr">
        <is>
          <t>Maximum [Member] | Line of Credit [Member]</t>
        </is>
      </c>
    </row>
    <row r="34">
      <c r="A34" s="3" t="inlineStr">
        <is>
          <t>Debt Instrument [Line Items]</t>
        </is>
      </c>
    </row>
    <row r="35">
      <c r="A35" s="4" t="inlineStr">
        <is>
          <t>Quarterly facility fee (percent)</t>
        </is>
      </c>
      <c r="K35" s="4" t="inlineStr">
        <is>
          <t>0.20%</t>
        </is>
      </c>
    </row>
    <row r="36">
      <c r="A36" s="4" t="inlineStr">
        <is>
          <t>2021 Term Loan Credit Agreement [Member]</t>
        </is>
      </c>
    </row>
    <row r="37">
      <c r="A37" s="3" t="inlineStr">
        <is>
          <t>Debt Instrument [Line Items]</t>
        </is>
      </c>
    </row>
    <row r="38">
      <c r="A38" s="4" t="inlineStr">
        <is>
          <t>Credit facility, maximum borrowing capacity</t>
        </is>
      </c>
      <c r="B38" s="6" t="n">
        <v>1000000000</v>
      </c>
      <c r="D38" s="6" t="n">
        <v>1000000000</v>
      </c>
    </row>
    <row r="39">
      <c r="A39" s="4" t="inlineStr">
        <is>
          <t>Proceeds from term loan credit agreement</t>
        </is>
      </c>
      <c r="B39" s="6" t="n">
        <v>1000000000</v>
      </c>
    </row>
    <row r="40">
      <c r="A40" s="4" t="inlineStr">
        <is>
          <t>Consolidated leverage ratio (not more than)</t>
        </is>
      </c>
      <c r="D40" s="5" t="n">
        <v>4</v>
      </c>
    </row>
    <row r="41">
      <c r="A41" s="4" t="inlineStr">
        <is>
          <t>Mandatory step-down consolidated leverage ratio</t>
        </is>
      </c>
      <c r="D41" s="9" t="n">
        <v>3.75</v>
      </c>
    </row>
    <row r="42">
      <c r="A42" s="4" t="inlineStr">
        <is>
          <t>Qualified Acquisition step-down consolidated leverage ratio</t>
        </is>
      </c>
      <c r="D42" s="9" t="n">
        <v>4.25</v>
      </c>
    </row>
    <row r="43">
      <c r="A43" s="4" t="inlineStr">
        <is>
          <t>Number of fiscal quarters following a qualified acquisition | quarter</t>
        </is>
      </c>
      <c r="D43" s="5" t="n">
        <v>4</v>
      </c>
    </row>
    <row r="44">
      <c r="A44" s="4" t="inlineStr">
        <is>
          <t>Consolidated interest coverage ratio</t>
        </is>
      </c>
      <c r="D44" s="5" t="n">
        <v>3</v>
      </c>
    </row>
    <row r="45">
      <c r="A45" s="4" t="inlineStr">
        <is>
          <t>2020 Credit Agreement [Member]</t>
        </is>
      </c>
    </row>
    <row r="46">
      <c r="A46" s="3" t="inlineStr">
        <is>
          <t>Debt Instrument [Line Items]</t>
        </is>
      </c>
    </row>
    <row r="47">
      <c r="A47" s="4" t="inlineStr">
        <is>
          <t>Credit facility, maximum borrowing capacity</t>
        </is>
      </c>
      <c r="G47" s="6" t="n">
        <v>1000000000</v>
      </c>
    </row>
    <row r="48">
      <c r="A48" s="4" t="inlineStr">
        <is>
          <t>Proceeds from term loan credit agreement</t>
        </is>
      </c>
      <c r="F48" s="6" t="n">
        <v>1000000000</v>
      </c>
    </row>
    <row r="49">
      <c r="A49" s="4" t="inlineStr">
        <is>
          <t>Repayment of term loan credit agreement</t>
        </is>
      </c>
      <c r="J49" s="6" t="n">
        <v>750000000</v>
      </c>
    </row>
    <row r="50">
      <c r="A50" s="4" t="inlineStr">
        <is>
          <t>2020 Credit Agreement [Member] | 364-day Term Loan Facility [Member]</t>
        </is>
      </c>
    </row>
    <row r="51">
      <c r="A51" s="3" t="inlineStr">
        <is>
          <t>Debt Instrument [Line Items]</t>
        </is>
      </c>
    </row>
    <row r="52">
      <c r="A52" s="4" t="inlineStr">
        <is>
          <t>Credit facility, maximum borrowing capacity</t>
        </is>
      </c>
      <c r="G52" s="6" t="n">
        <v>500000000</v>
      </c>
    </row>
    <row r="53">
      <c r="A53" s="4" t="inlineStr">
        <is>
          <t>Debt instrument, term</t>
        </is>
      </c>
      <c r="G53" s="4" t="inlineStr">
        <is>
          <t>364 days</t>
        </is>
      </c>
    </row>
    <row r="54">
      <c r="A54" s="4" t="inlineStr">
        <is>
          <t>2020 Credit Agreement [Member] | 3-year Term Loan Facility [Member]</t>
        </is>
      </c>
    </row>
    <row r="55">
      <c r="A55" s="3" t="inlineStr">
        <is>
          <t>Debt Instrument [Line Items]</t>
        </is>
      </c>
    </row>
    <row r="56">
      <c r="A56" s="4" t="inlineStr">
        <is>
          <t>Credit facility, maximum borrowing capacity</t>
        </is>
      </c>
      <c r="G56" s="6" t="n">
        <v>500000000</v>
      </c>
    </row>
    <row r="57">
      <c r="A57" s="4" t="inlineStr">
        <is>
          <t>Debt instrument, term</t>
        </is>
      </c>
      <c r="G57" s="4" t="inlineStr">
        <is>
          <t>3 years</t>
        </is>
      </c>
    </row>
    <row r="58">
      <c r="A58" s="4" t="inlineStr">
        <is>
          <t>Amended Term Loan Credit Agreement [Member]</t>
        </is>
      </c>
    </row>
    <row r="59">
      <c r="A59" s="3" t="inlineStr">
        <is>
          <t>Debt Instrument [Line Items]</t>
        </is>
      </c>
    </row>
    <row r="60">
      <c r="A60" s="4" t="inlineStr">
        <is>
          <t>Consolidated leverage ratio (not more than)</t>
        </is>
      </c>
      <c r="D60" s="5" t="n">
        <v>4</v>
      </c>
    </row>
    <row r="61">
      <c r="A61" s="4" t="inlineStr">
        <is>
          <t>Mandatory step-down consolidated leverage ratio</t>
        </is>
      </c>
      <c r="D61" s="9" t="n">
        <v>3.75</v>
      </c>
    </row>
    <row r="62">
      <c r="A62" s="4" t="inlineStr">
        <is>
          <t>Qualified Acquisition step-down consolidated leverage ratio</t>
        </is>
      </c>
      <c r="D62" s="9" t="n">
        <v>4.25</v>
      </c>
    </row>
    <row r="63">
      <c r="A63" s="4" t="inlineStr">
        <is>
          <t>Number of fiscal quarters following a qualified acquisition | quarter</t>
        </is>
      </c>
      <c r="D63" s="5" t="n">
        <v>4</v>
      </c>
    </row>
    <row r="64">
      <c r="A64" s="4" t="inlineStr">
        <is>
          <t>Letter of Credit [Member] | Line of Credit [Member]</t>
        </is>
      </c>
    </row>
    <row r="65">
      <c r="A65" s="3" t="inlineStr">
        <is>
          <t>Debt Instrument [Line Items]</t>
        </is>
      </c>
    </row>
    <row r="66">
      <c r="A66" s="4" t="inlineStr">
        <is>
          <t>Credit facility, maximum borrowing capacity</t>
        </is>
      </c>
      <c r="H66" s="5" t="n">
        <v>25000000</v>
      </c>
    </row>
    <row r="67">
      <c r="A67" s="4" t="inlineStr">
        <is>
          <t>Swing Line Loans [Member] | Line of Credit [Member]</t>
        </is>
      </c>
    </row>
    <row r="68">
      <c r="A68" s="3" t="inlineStr">
        <is>
          <t>Debt Instrument [Line Items]</t>
        </is>
      </c>
    </row>
    <row r="69">
      <c r="A69" s="4" t="inlineStr">
        <is>
          <t>Credit facility, maximum borrowing capacity</t>
        </is>
      </c>
      <c r="H69" s="6" t="n">
        <v>10000000</v>
      </c>
    </row>
    <row r="70">
      <c r="A70" s="4" t="inlineStr">
        <is>
          <t>Amended Credit Agreement [Member]</t>
        </is>
      </c>
    </row>
    <row r="71">
      <c r="A71" s="3" t="inlineStr">
        <is>
          <t>Debt Instrument [Line Items]</t>
        </is>
      </c>
    </row>
    <row r="72">
      <c r="A72" s="4" t="inlineStr">
        <is>
          <t>Consolidated leverage ratio (not more than)</t>
        </is>
      </c>
      <c r="D72" s="5" t="n">
        <v>4</v>
      </c>
    </row>
    <row r="73">
      <c r="A73" s="4" t="inlineStr">
        <is>
          <t>Mandatory step-down consolidated leverage ratio</t>
        </is>
      </c>
      <c r="D73" s="9" t="n">
        <v>3.75</v>
      </c>
    </row>
    <row r="74">
      <c r="A74" s="4" t="inlineStr">
        <is>
          <t>Qualified Acquisition step-down consolidated leverage ratio</t>
        </is>
      </c>
      <c r="D74" s="9" t="n">
        <v>4.25</v>
      </c>
    </row>
    <row r="75">
      <c r="A75" s="4" t="inlineStr">
        <is>
          <t>Number of fiscal quarters following a qualified acquisition | quarter</t>
        </is>
      </c>
      <c r="D75" s="5" t="n">
        <v>4</v>
      </c>
    </row>
    <row r="76">
      <c r="A76" s="4" t="inlineStr">
        <is>
          <t>Credit Agreement [Member] | 364-day Term Loan Facility [Member]</t>
        </is>
      </c>
    </row>
    <row r="77">
      <c r="A77" s="3" t="inlineStr">
        <is>
          <t>Debt Instrument [Line Items]</t>
        </is>
      </c>
    </row>
    <row r="78">
      <c r="A78" s="4" t="inlineStr">
        <is>
          <t>Credit facility, maximum borrowing capacity</t>
        </is>
      </c>
      <c r="E78" s="6" t="n">
        <v>1450000000</v>
      </c>
    </row>
    <row r="79">
      <c r="A79" s="4" t="inlineStr">
        <is>
          <t>Debt instrument, term</t>
        </is>
      </c>
      <c r="E79" s="4" t="inlineStr">
        <is>
          <t>364 days</t>
        </is>
      </c>
    </row>
    <row r="80">
      <c r="A80" s="4" t="inlineStr">
        <is>
          <t>Debt issuance costs expensed</t>
        </is>
      </c>
      <c r="I80" s="6" t="n">
        <v>5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Narrative) (Details) - USD ($) $ in Millions</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Cash flow hedge instrument term, maximum</t>
        </is>
      </c>
      <c r="B4" s="4" t="inlineStr">
        <is>
          <t>12 months</t>
        </is>
      </c>
    </row>
    <row r="5">
      <c r="A5" s="4" t="inlineStr">
        <is>
          <t>Cumulative unrealized gain (loss) on cash flow derivative instruments</t>
        </is>
      </c>
      <c r="B5" s="10" t="n">
        <v>0.1</v>
      </c>
      <c r="C5" s="10" t="n">
        <v>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The Fair Values Of Derivative Instruments) (Details) - Cash Flow Hedging [Member] - Foreign Exchange Contract [Member] - USD ($) $ in Thousands</t>
        </is>
      </c>
      <c r="B1" s="2" t="inlineStr">
        <is>
          <t>Jun. 30, 2021</t>
        </is>
      </c>
      <c r="C1" s="2" t="inlineStr">
        <is>
          <t>Dec. 31, 2020</t>
        </is>
      </c>
    </row>
    <row r="2">
      <c r="A2" s="4" t="inlineStr">
        <is>
          <t>Designated as Hedging Instrument [Member] | Prepaid Expenses and Other Current Assets [Member]</t>
        </is>
      </c>
    </row>
    <row r="3">
      <c r="A3" s="3" t="inlineStr">
        <is>
          <t>Asset Derivatives</t>
        </is>
      </c>
    </row>
    <row r="4">
      <c r="A4" s="4" t="inlineStr">
        <is>
          <t>Asset derivatives</t>
        </is>
      </c>
      <c r="B4" s="6" t="n">
        <v>1009</v>
      </c>
      <c r="C4" s="6" t="n">
        <v>3945</v>
      </c>
    </row>
    <row r="5">
      <c r="A5" s="4" t="inlineStr">
        <is>
          <t>Designated as Hedging Instrument [Member] | Accrued Expenses and Other Current Liabilities [Member]</t>
        </is>
      </c>
    </row>
    <row r="6">
      <c r="A6" s="3" t="inlineStr">
        <is>
          <t>Liability Derivatives</t>
        </is>
      </c>
    </row>
    <row r="7">
      <c r="A7" s="4" t="inlineStr">
        <is>
          <t>Liability derivatives</t>
        </is>
      </c>
      <c r="B7" s="5" t="n">
        <v>849</v>
      </c>
      <c r="C7" s="5" t="n">
        <v>75</v>
      </c>
    </row>
    <row r="8">
      <c r="A8" s="4" t="inlineStr">
        <is>
          <t>Not Designated as Hedging Instrument [Member] | Prepaid Expenses and Other Current Assets [Member]</t>
        </is>
      </c>
    </row>
    <row r="9">
      <c r="A9" s="3" t="inlineStr">
        <is>
          <t>Asset Derivatives</t>
        </is>
      </c>
    </row>
    <row r="10">
      <c r="A10" s="4" t="inlineStr">
        <is>
          <t>Asset derivatives</t>
        </is>
      </c>
      <c r="B10" s="5" t="n">
        <v>8604</v>
      </c>
      <c r="C10" s="5" t="n">
        <v>67</v>
      </c>
    </row>
    <row r="11">
      <c r="A11" s="4" t="inlineStr">
        <is>
          <t>Not Designated as Hedging Instrument [Member] | Accrued Expenses and Other Current Liabilities [Member]</t>
        </is>
      </c>
    </row>
    <row r="12">
      <c r="A12" s="3" t="inlineStr">
        <is>
          <t>Liability Derivatives</t>
        </is>
      </c>
    </row>
    <row r="13">
      <c r="A13" s="4" t="inlineStr">
        <is>
          <t>Liability derivatives</t>
        </is>
      </c>
      <c r="B13" s="6" t="n">
        <v>180</v>
      </c>
      <c r="C13" s="6" t="n">
        <v>13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Effect Of Derivative Instruments On Financial Perform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Loss) Gain Recognized in Other Comprehensive Loss</t>
        </is>
      </c>
      <c r="B4" s="6" t="n">
        <v>-630</v>
      </c>
      <c r="C4" s="6" t="n">
        <v>1377</v>
      </c>
      <c r="D4" s="6" t="n">
        <v>-3436</v>
      </c>
      <c r="E4" s="6" t="n">
        <v>-1456</v>
      </c>
    </row>
    <row r="5">
      <c r="A5" s="4" t="inlineStr">
        <is>
          <t>Amount of Gain (Loss) Reclassified from Accumulated Other Comprehensive Loss</t>
        </is>
      </c>
      <c r="B5" s="5" t="n">
        <v>758</v>
      </c>
      <c r="C5" s="5" t="n">
        <v>-919</v>
      </c>
      <c r="D5" s="5" t="n">
        <v>2701</v>
      </c>
      <c r="E5" s="5" t="n">
        <v>-671</v>
      </c>
    </row>
    <row r="6">
      <c r="A6" s="4" t="inlineStr">
        <is>
          <t>Foreign Exchange Contract [Member] | Not Designated as Hedging Instrument [Member] | Other Income, Net [Member]</t>
        </is>
      </c>
    </row>
    <row r="7">
      <c r="A7" s="3" t="inlineStr">
        <is>
          <t>Derivative Instruments, Gain (Loss) [Line Items]</t>
        </is>
      </c>
    </row>
    <row r="8">
      <c r="A8" s="4" t="inlineStr">
        <is>
          <t>Amount of Loss Recognized in Income on Derivative</t>
        </is>
      </c>
      <c r="B8" s="5" t="n">
        <v>-4812</v>
      </c>
      <c r="C8" s="5" t="n">
        <v>-1229</v>
      </c>
      <c r="D8" s="5" t="n">
        <v>8284</v>
      </c>
      <c r="E8" s="5" t="n">
        <v>2529</v>
      </c>
    </row>
    <row r="9">
      <c r="A9" s="4" t="inlineStr">
        <is>
          <t>Cash Flow Hedging [Member] | Foreign Exchange Contract [Member] | Designated as Hedging Instrument [Member]</t>
        </is>
      </c>
    </row>
    <row r="10">
      <c r="A10" s="3" t="inlineStr">
        <is>
          <t>Derivative Instruments, Gain (Loss) [Line Items]</t>
        </is>
      </c>
    </row>
    <row r="11">
      <c r="A11" s="4" t="inlineStr">
        <is>
          <t>Amount of (Loss) Gain Recognized in Other Comprehensive Loss</t>
        </is>
      </c>
      <c r="B11" s="5" t="n">
        <v>-630</v>
      </c>
      <c r="C11" s="5" t="n">
        <v>1377</v>
      </c>
      <c r="D11" s="5" t="n">
        <v>-3436</v>
      </c>
      <c r="E11" s="5" t="n">
        <v>-1456</v>
      </c>
    </row>
    <row r="12">
      <c r="A12" s="4" t="inlineStr">
        <is>
          <t>Cash Flow Hedging [Member] | Foreign Exchange Contract [Member] | Designated as Hedging Instrument [Member] | Operating Expense [Member]</t>
        </is>
      </c>
    </row>
    <row r="13">
      <c r="A13" s="3" t="inlineStr">
        <is>
          <t>Derivative Instruments, Gain (Loss) [Line Items]</t>
        </is>
      </c>
    </row>
    <row r="14">
      <c r="A14" s="4" t="inlineStr">
        <is>
          <t>Amount of Gain (Loss) Reclassified from Accumulated Other Comprehensive Loss</t>
        </is>
      </c>
      <c r="B14" s="6" t="n">
        <v>758</v>
      </c>
      <c r="C14" s="6" t="n">
        <v>-919</v>
      </c>
      <c r="D14" s="6" t="n">
        <v>2701</v>
      </c>
      <c r="E14" s="6" t="n">
        <v>-6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s>
  <sheetData>
    <row r="1">
      <c r="A1" s="1" t="inlineStr">
        <is>
          <t>Derivative Financial Instruments (Schedule Of Net Notional Foreign Currency Forward Contracts Outstanding) (Details) - Jun. 30, 2021 € in Thousands, ₩ in Thousands, ₨ in Thousands, ¥ in Thousands, ¥ in Thousands, £ in Thousands, kr in Thousands, kr in Thousands, SFr in Thousands, R$ in Thousands, Kč in Thousands, $ in Thousands, $ in Thousands, $ in Thousands, $ in Thousands</t>
        </is>
      </c>
      <c r="B1" s="2" t="inlineStr">
        <is>
          <t>AUD ($)</t>
        </is>
      </c>
      <c r="C1" s="2" t="inlineStr">
        <is>
          <t>BRL (R$)</t>
        </is>
      </c>
      <c r="D1" s="2" t="inlineStr">
        <is>
          <t>GBP (£)</t>
        </is>
      </c>
      <c r="E1" s="2" t="inlineStr">
        <is>
          <t>CAD ($)</t>
        </is>
      </c>
      <c r="F1" s="2" t="inlineStr">
        <is>
          <t>CNY (¥)</t>
        </is>
      </c>
      <c r="G1" s="2" t="inlineStr">
        <is>
          <t>CZK (Kč)</t>
        </is>
      </c>
      <c r="H1" s="2" t="inlineStr">
        <is>
          <t>DKK (kr)</t>
        </is>
      </c>
      <c r="I1" s="2" t="inlineStr">
        <is>
          <t>EUR (€)</t>
        </is>
      </c>
      <c r="J1" s="2" t="inlineStr">
        <is>
          <t>HKD ($)</t>
        </is>
      </c>
      <c r="K1" s="2" t="inlineStr">
        <is>
          <t>INR (₨)</t>
        </is>
      </c>
      <c r="L1" s="2" t="inlineStr">
        <is>
          <t>JPY (¥)</t>
        </is>
      </c>
      <c r="M1" s="2" t="inlineStr">
        <is>
          <t>KRW (₩)</t>
        </is>
      </c>
      <c r="N1" s="2" t="inlineStr">
        <is>
          <t>SGD ($)</t>
        </is>
      </c>
      <c r="O1" s="2" t="inlineStr">
        <is>
          <t>CHF (SFr)</t>
        </is>
      </c>
      <c r="P1" s="2" t="inlineStr">
        <is>
          <t>SEK (kr)</t>
        </is>
      </c>
    </row>
    <row r="2">
      <c r="A2" s="3" t="inlineStr">
        <is>
          <t>Derivative Instruments and Hedging Activities Disclosure [Abstract]</t>
        </is>
      </c>
    </row>
    <row r="3">
      <c r="A3" s="4" t="inlineStr">
        <is>
          <t>Net notional foreign currency forward contracts outstanding</t>
        </is>
      </c>
      <c r="B3" s="6" t="n">
        <v>28000</v>
      </c>
      <c r="C3" s="11" t="inlineStr">
        <is>
          <t>R$ 700</t>
        </is>
      </c>
      <c r="D3" s="12" t="n">
        <v>7700</v>
      </c>
      <c r="E3" s="6" t="n">
        <v>5950</v>
      </c>
      <c r="F3" s="13" t="n">
        <v>11000</v>
      </c>
      <c r="G3" s="14" t="n">
        <v>104600</v>
      </c>
      <c r="H3" s="15" t="n">
        <v>22000</v>
      </c>
      <c r="I3" s="16" t="n">
        <v>5836</v>
      </c>
      <c r="J3" s="6" t="n">
        <v>39275</v>
      </c>
      <c r="K3" s="17" t="n">
        <v>755000</v>
      </c>
      <c r="L3" s="13" t="n">
        <v>239000</v>
      </c>
      <c r="M3" s="18" t="n">
        <v>189000</v>
      </c>
      <c r="N3" s="6" t="n">
        <v>13800</v>
      </c>
      <c r="O3" s="19" t="n">
        <v>183050</v>
      </c>
      <c r="P3" s="15"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t>
        </is>
      </c>
      <c r="B4" s="4" t="inlineStr">
        <is>
          <t>8.60%</t>
        </is>
      </c>
      <c r="C4" s="4" t="inlineStr">
        <is>
          <t>12.50%</t>
        </is>
      </c>
      <c r="D4" s="4" t="inlineStr">
        <is>
          <t>(2.00%)</t>
        </is>
      </c>
      <c r="E4" s="4" t="inlineStr">
        <is>
          <t>8.00%</t>
        </is>
      </c>
    </row>
    <row r="5">
      <c r="A5" s="4" t="inlineStr">
        <is>
          <t>Net unrecognized tax benefit</t>
        </is>
      </c>
      <c r="B5" s="10" t="n">
        <v>94.59999999999999</v>
      </c>
      <c r="D5" s="10" t="n">
        <v>94.59999999999999</v>
      </c>
      <c r="F5" s="10" t="n">
        <v>74.7</v>
      </c>
    </row>
    <row r="6">
      <c r="A6" s="4" t="inlineStr">
        <is>
          <t>Unrecognized tax benefits that would impact effective tax rate</t>
        </is>
      </c>
      <c r="B6" s="20" t="n">
        <v>81.2</v>
      </c>
      <c r="D6" s="20" t="n">
        <v>81.2</v>
      </c>
    </row>
    <row r="7">
      <c r="A7" s="4" t="inlineStr">
        <is>
          <t>Income tax interest accrued</t>
        </is>
      </c>
      <c r="B7" s="20" t="n">
        <v>1.3</v>
      </c>
      <c r="D7" s="20" t="n">
        <v>1.3</v>
      </c>
    </row>
    <row r="8">
      <c r="A8" s="4" t="inlineStr">
        <is>
          <t>Net deferred tax assets</t>
        </is>
      </c>
      <c r="B8" s="10" t="n">
        <v>180.5</v>
      </c>
      <c r="D8" s="10" t="n">
        <v>18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 width="14" customWidth="1" min="6" max="6"/>
    <col width="14" customWidth="1" min="7" max="7"/>
    <col width="18" customWidth="1" min="8" max="8"/>
  </cols>
  <sheetData>
    <row r="1">
      <c r="A1" s="1" t="inlineStr">
        <is>
          <t>Treasury Stock (Details) - USD ($)</t>
        </is>
      </c>
      <c r="B1" s="2" t="inlineStr">
        <is>
          <t>Jan. 30, 2020</t>
        </is>
      </c>
      <c r="C1" s="2" t="inlineStr">
        <is>
          <t>Aug. 31, 2020</t>
        </is>
      </c>
      <c r="D1" s="2" t="inlineStr">
        <is>
          <t>Jun. 30, 2021</t>
        </is>
      </c>
      <c r="E1" s="2" t="inlineStr">
        <is>
          <t>Jun. 30, 2020</t>
        </is>
      </c>
      <c r="F1" s="2" t="inlineStr">
        <is>
          <t>Jun. 30, 2021</t>
        </is>
      </c>
      <c r="G1" s="2" t="inlineStr">
        <is>
          <t>Jun. 30, 2020</t>
        </is>
      </c>
      <c r="H1" s="2" t="inlineStr">
        <is>
          <t>Jan. 31, 2020</t>
        </is>
      </c>
    </row>
    <row r="2">
      <c r="A2" s="3" t="inlineStr">
        <is>
          <t>Equity, Class of Treasury Stock [Line Items]</t>
        </is>
      </c>
    </row>
    <row r="3">
      <c r="A3" s="4" t="inlineStr">
        <is>
          <t>Stock repurchase program, authorized amount</t>
        </is>
      </c>
      <c r="H3" s="6" t="n">
        <v>1000000000</v>
      </c>
    </row>
    <row r="4">
      <c r="A4" s="4" t="inlineStr">
        <is>
          <t>Available to repurchase common stock</t>
        </is>
      </c>
      <c r="D4" s="6" t="n">
        <v>625600000</v>
      </c>
      <c r="F4" s="6" t="n">
        <v>625600000</v>
      </c>
    </row>
    <row r="5">
      <c r="A5" s="4" t="inlineStr">
        <is>
          <t>Amount expended on share repurchases in open market transactions</t>
        </is>
      </c>
      <c r="G5" s="6" t="n">
        <v>199903000</v>
      </c>
    </row>
    <row r="6">
      <c r="A6" s="4" t="inlineStr">
        <is>
          <t>Number of shares withheld to satisfy minimum tax withholding obligations (in shares)</t>
        </is>
      </c>
      <c r="D6" s="5" t="n">
        <v>393837</v>
      </c>
      <c r="E6" s="5" t="n">
        <v>256376</v>
      </c>
      <c r="F6" s="5" t="n">
        <v>729184</v>
      </c>
      <c r="G6" s="5" t="n">
        <v>739600</v>
      </c>
    </row>
    <row r="7">
      <c r="A7" s="4" t="inlineStr">
        <is>
          <t>Payment for tax withholding related to vested stock units</t>
        </is>
      </c>
      <c r="D7" s="6" t="n">
        <v>55000000</v>
      </c>
      <c r="E7" s="6" t="n">
        <v>35800000</v>
      </c>
      <c r="F7" s="6" t="n">
        <v>101700000</v>
      </c>
      <c r="G7" s="6" t="n">
        <v>101200000</v>
      </c>
    </row>
    <row r="8">
      <c r="A8" s="4" t="inlineStr">
        <is>
          <t>ASR Counterparty [Member]</t>
        </is>
      </c>
    </row>
    <row r="9">
      <c r="A9" s="3" t="inlineStr">
        <is>
          <t>Equity, Class of Treasury Stock [Line Items]</t>
        </is>
      </c>
    </row>
    <row r="10">
      <c r="A10" s="4" t="inlineStr">
        <is>
          <t>Amount expended on share repurchases in open market transactions</t>
        </is>
      </c>
      <c r="B10" s="6" t="n">
        <v>1000000000</v>
      </c>
    </row>
    <row r="11">
      <c r="A11" s="4" t="inlineStr">
        <is>
          <t>Stock repurchases net (shares)</t>
        </is>
      </c>
      <c r="B11" s="5" t="n">
        <v>6500000</v>
      </c>
      <c r="C11" s="5" t="n">
        <v>800000</v>
      </c>
    </row>
    <row r="12">
      <c r="A12" s="4" t="inlineStr">
        <is>
          <t>Open Market Purchases [Member]</t>
        </is>
      </c>
    </row>
    <row r="13">
      <c r="A13" s="3" t="inlineStr">
        <is>
          <t>Equity, Class of Treasury Stock [Line Items]</t>
        </is>
      </c>
    </row>
    <row r="14">
      <c r="A14" s="4" t="inlineStr">
        <is>
          <t>Amount expended on share repurchases in open market transactions</t>
        </is>
      </c>
      <c r="D14" s="6" t="n">
        <v>0</v>
      </c>
      <c r="E14" s="6" t="n">
        <v>0</v>
      </c>
      <c r="F14" s="6" t="n">
        <v>0</v>
      </c>
      <c r="G14" s="6" t="n">
        <v>199900000</v>
      </c>
    </row>
    <row r="15">
      <c r="A15" s="4" t="inlineStr">
        <is>
          <t>Stock repurchases net (shares)</t>
        </is>
      </c>
      <c r="G15" s="5" t="n">
        <v>1731500</v>
      </c>
    </row>
    <row r="16">
      <c r="A16" s="4" t="inlineStr">
        <is>
          <t>Average per share price on share repurchases in open market transactions (in dollars per share)</t>
        </is>
      </c>
      <c r="G16" s="7" t="n">
        <v>11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20. The condensed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8" customWidth="1" min="2" max="2"/>
    <col width="15" customWidth="1" min="3" max="3"/>
  </cols>
  <sheetData>
    <row r="1">
      <c r="A1" s="1" t="inlineStr">
        <is>
          <t>Commitment and Contingencies (Details) - USD ($)</t>
        </is>
      </c>
      <c r="B1" s="2" t="inlineStr">
        <is>
          <t>1 Months Ended</t>
        </is>
      </c>
    </row>
    <row r="2">
      <c r="B2" s="2" t="inlineStr">
        <is>
          <t>May 31, 2020</t>
        </is>
      </c>
      <c r="C2" s="2" t="inlineStr">
        <is>
          <t>Jun. 30, 2021</t>
        </is>
      </c>
    </row>
    <row r="3">
      <c r="A3" s="4" t="inlineStr">
        <is>
          <t>Use of Certain Cloud Services through June 2029 [Member]</t>
        </is>
      </c>
    </row>
    <row r="4">
      <c r="A4" s="3" t="inlineStr">
        <is>
          <t>Other Commitments [Line Items]</t>
        </is>
      </c>
    </row>
    <row r="5">
      <c r="A5" s="4" t="inlineStr">
        <is>
          <t>Purchase commitment</t>
        </is>
      </c>
      <c r="B5" s="6" t="n">
        <v>1000000000</v>
      </c>
    </row>
    <row r="6">
      <c r="A6" s="4" t="inlineStr">
        <is>
          <t>Remaining obligation under purchase agreement</t>
        </is>
      </c>
      <c r="C6" s="6" t="n">
        <v>904600000</v>
      </c>
    </row>
    <row r="7">
      <c r="A7" s="4" t="inlineStr">
        <is>
          <t>Use of Ceetain Cloud Services through May 2024 [Member]</t>
        </is>
      </c>
    </row>
    <row r="8">
      <c r="A8" s="3" t="inlineStr">
        <is>
          <t>Other Commitments [Line Items]</t>
        </is>
      </c>
    </row>
    <row r="9">
      <c r="A9" s="4" t="inlineStr">
        <is>
          <t>Remaining obligation under purchase agreement</t>
        </is>
      </c>
      <c r="C9" s="5" t="n">
        <v>96200000</v>
      </c>
    </row>
    <row r="10">
      <c r="A10" s="4" t="inlineStr">
        <is>
          <t>Purchase commitment in fiscal 2021</t>
        </is>
      </c>
      <c r="C10" s="5" t="n">
        <v>32000000</v>
      </c>
    </row>
    <row r="11">
      <c r="A11" s="4" t="inlineStr">
        <is>
          <t>Purchase commitment in fiscal 2022</t>
        </is>
      </c>
      <c r="C11" s="5" t="n">
        <v>24000000</v>
      </c>
    </row>
    <row r="12">
      <c r="A12" s="4" t="inlineStr">
        <is>
          <t>Purchase commitment in fiscal year 2023</t>
        </is>
      </c>
      <c r="C12" s="5" t="n">
        <v>24000000</v>
      </c>
    </row>
    <row r="13">
      <c r="A13" s="4" t="inlineStr">
        <is>
          <t>Purchase commitment at any time over the three-year term</t>
        </is>
      </c>
      <c r="C13" s="6" t="n">
        <v>2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 of Changes in Equity (Details) - USD ($) $ / shares in Units, $ in Thousands</t>
        </is>
      </c>
      <c r="B1" s="2" t="inlineStr">
        <is>
          <t>Jun. 25, 2021</t>
        </is>
      </c>
      <c r="C1" s="2" t="inlineStr">
        <is>
          <t>Mar. 26, 2021</t>
        </is>
      </c>
      <c r="D1" s="2" t="inlineStr">
        <is>
          <t>Jun. 30, 2021</t>
        </is>
      </c>
      <c r="E1" s="2" t="inlineStr">
        <is>
          <t>Jun. 30, 2020</t>
        </is>
      </c>
      <c r="F1" s="2" t="inlineStr">
        <is>
          <t>Jun. 30, 2021</t>
        </is>
      </c>
      <c r="G1" s="2" t="inlineStr">
        <is>
          <t>Jun. 30, 2020</t>
        </is>
      </c>
    </row>
    <row r="2">
      <c r="A2" s="3" t="inlineStr">
        <is>
          <t>Increase (Decrease) in Stockholders' Equity [Roll Forward]</t>
        </is>
      </c>
    </row>
    <row r="3">
      <c r="A3" s="4" t="inlineStr">
        <is>
          <t>Beginning balance</t>
        </is>
      </c>
      <c r="D3" s="6" t="n">
        <v>249692</v>
      </c>
      <c r="E3" s="6" t="n">
        <v>-218929</v>
      </c>
      <c r="F3" s="6" t="n">
        <v>112143</v>
      </c>
      <c r="G3" s="6" t="n">
        <v>837656</v>
      </c>
    </row>
    <row r="4">
      <c r="A4" s="4" t="inlineStr">
        <is>
          <t>Beginning balance, treasury shares (in shares)</t>
        </is>
      </c>
      <c r="F4" s="5" t="n">
        <v>-199443000</v>
      </c>
    </row>
    <row r="5">
      <c r="A5" s="4" t="inlineStr">
        <is>
          <t>Shares issued under stock-based compensation plans</t>
        </is>
      </c>
      <c r="D5" s="5" t="n">
        <v>20</v>
      </c>
      <c r="F5" s="6" t="n">
        <v>20</v>
      </c>
    </row>
    <row r="6">
      <c r="A6" s="4" t="inlineStr">
        <is>
          <t>Stock-based compensation expense</t>
        </is>
      </c>
      <c r="D6" s="6" t="n">
        <v>81931</v>
      </c>
      <c r="E6" s="6" t="n">
        <v>90117</v>
      </c>
      <c r="F6" s="5" t="n">
        <v>168793</v>
      </c>
      <c r="G6" s="5" t="n">
        <v>143685</v>
      </c>
    </row>
    <row r="7">
      <c r="A7" s="4" t="inlineStr">
        <is>
          <t>Common stock issued under employee stock purchase plan</t>
        </is>
      </c>
      <c r="F7" s="6" t="n">
        <v>25757</v>
      </c>
      <c r="G7" s="5" t="n">
        <v>21035</v>
      </c>
    </row>
    <row r="8">
      <c r="A8" s="4" t="inlineStr">
        <is>
          <t>Stock repurchases, net</t>
        </is>
      </c>
      <c r="G8" s="6" t="n">
        <v>-199903</v>
      </c>
    </row>
    <row r="9">
      <c r="A9" s="4" t="inlineStr">
        <is>
          <t>Restricted shares turned in for tax withholding (in shares)</t>
        </is>
      </c>
      <c r="D9" s="5" t="n">
        <v>-393837</v>
      </c>
      <c r="E9" s="5" t="n">
        <v>-256376</v>
      </c>
      <c r="F9" s="5" t="n">
        <v>-729184</v>
      </c>
      <c r="G9" s="5" t="n">
        <v>-739600</v>
      </c>
    </row>
    <row r="10">
      <c r="A10" s="4" t="inlineStr">
        <is>
          <t>Restricted shares turned in for tax withholding</t>
        </is>
      </c>
      <c r="D10" s="6" t="n">
        <v>-54973</v>
      </c>
      <c r="E10" s="6" t="n">
        <v>-35813</v>
      </c>
      <c r="F10" s="6" t="n">
        <v>-101718</v>
      </c>
      <c r="G10" s="6" t="n">
        <v>-101156</v>
      </c>
    </row>
    <row r="11">
      <c r="A11" s="4" t="inlineStr">
        <is>
          <t>Cash dividends declared</t>
        </is>
      </c>
      <c r="D11" s="5" t="n">
        <v>-45959</v>
      </c>
      <c r="E11" s="5" t="n">
        <v>-43222</v>
      </c>
      <c r="F11" s="5" t="n">
        <v>-91481</v>
      </c>
      <c r="G11" s="5" t="n">
        <v>-86062</v>
      </c>
    </row>
    <row r="12">
      <c r="A12" s="4" t="inlineStr">
        <is>
          <t>Value of assumed equity awards related to pre-combination service</t>
        </is>
      </c>
      <c r="F12" s="5" t="n">
        <v>28885</v>
      </c>
    </row>
    <row r="13">
      <c r="A13" s="4" t="inlineStr">
        <is>
          <t>Accelerated stock repurchase program</t>
        </is>
      </c>
      <c r="G13" s="5" t="n">
        <v>-1000000</v>
      </c>
    </row>
    <row r="14">
      <c r="A14" s="4" t="inlineStr">
        <is>
          <t>Other comprehensive income, net of tax</t>
        </is>
      </c>
      <c r="D14" s="5" t="n">
        <v>-630</v>
      </c>
      <c r="E14" s="5" t="n">
        <v>1345</v>
      </c>
      <c r="F14" s="5" t="n">
        <v>-2366</v>
      </c>
      <c r="G14" s="5" t="n">
        <v>-1338</v>
      </c>
    </row>
    <row r="15">
      <c r="A15" s="4" t="inlineStr">
        <is>
          <t>Net income</t>
        </is>
      </c>
      <c r="D15" s="6" t="n">
        <v>62766</v>
      </c>
      <c r="E15" s="5" t="n">
        <v>112906</v>
      </c>
      <c r="F15" s="6" t="n">
        <v>152814</v>
      </c>
      <c r="G15" s="5" t="n">
        <v>294128</v>
      </c>
    </row>
    <row r="16">
      <c r="A16" s="4" t="inlineStr">
        <is>
          <t>Ending balance, treasury shares (in shares)</t>
        </is>
      </c>
      <c r="D16" s="5" t="n">
        <v>-200172000</v>
      </c>
      <c r="F16" s="5" t="n">
        <v>-200172000</v>
      </c>
    </row>
    <row r="17">
      <c r="A17" s="4" t="inlineStr">
        <is>
          <t>Ending balance</t>
        </is>
      </c>
      <c r="D17" s="6" t="n">
        <v>292847</v>
      </c>
      <c r="E17" s="6" t="n">
        <v>-93596</v>
      </c>
      <c r="F17" s="6" t="n">
        <v>292847</v>
      </c>
      <c r="G17" s="6" t="n">
        <v>-93596</v>
      </c>
    </row>
    <row r="18">
      <c r="A18" s="4" t="inlineStr">
        <is>
          <t>Cash dividend declared (per share)</t>
        </is>
      </c>
      <c r="D18" s="7" t="n">
        <v>0.37</v>
      </c>
      <c r="E18" s="7" t="n">
        <v>0.35</v>
      </c>
      <c r="F18" s="7" t="n">
        <v>0.37</v>
      </c>
      <c r="G18" s="7" t="n">
        <v>0.35</v>
      </c>
    </row>
    <row r="19">
      <c r="A19" s="4" t="inlineStr">
        <is>
          <t>Cash dividend paid (in dollars per share)</t>
        </is>
      </c>
      <c r="B19" s="7" t="n">
        <v>0.37</v>
      </c>
      <c r="C19" s="7" t="n">
        <v>0.37</v>
      </c>
    </row>
    <row r="20">
      <c r="A20" s="4" t="inlineStr">
        <is>
          <t>Cumulative Effect, Period of Adoption, Adjustment [Member]</t>
        </is>
      </c>
    </row>
    <row r="21">
      <c r="A21" s="3" t="inlineStr">
        <is>
          <t>Increase (Decrease) in Stockholders' Equity [Roll Forward]</t>
        </is>
      </c>
    </row>
    <row r="22">
      <c r="A22" s="4" t="inlineStr">
        <is>
          <t>Beginning balance</t>
        </is>
      </c>
      <c r="G22" s="6" t="n">
        <v>-1641</v>
      </c>
    </row>
    <row r="23">
      <c r="A23" s="4" t="inlineStr">
        <is>
          <t>Common Stock [Member]</t>
        </is>
      </c>
    </row>
    <row r="24">
      <c r="A24" s="3" t="inlineStr">
        <is>
          <t>Increase (Decrease) in Stockholders' Equity [Roll Forward]</t>
        </is>
      </c>
    </row>
    <row r="25">
      <c r="A25" s="4" t="inlineStr">
        <is>
          <t>Beginning balance (in shares)</t>
        </is>
      </c>
      <c r="D25" s="5" t="n">
        <v>323154000</v>
      </c>
      <c r="E25" s="5" t="n">
        <v>320437000</v>
      </c>
      <c r="F25" s="5" t="n">
        <v>321964000</v>
      </c>
      <c r="G25" s="5" t="n">
        <v>318760000</v>
      </c>
    </row>
    <row r="26">
      <c r="A26" s="4" t="inlineStr">
        <is>
          <t>Beginning balance</t>
        </is>
      </c>
      <c r="D26" s="6" t="n">
        <v>323</v>
      </c>
      <c r="E26" s="6" t="n">
        <v>320</v>
      </c>
      <c r="F26" s="6" t="n">
        <v>322</v>
      </c>
      <c r="G26" s="6" t="n">
        <v>319</v>
      </c>
    </row>
    <row r="27">
      <c r="A27" s="4" t="inlineStr">
        <is>
          <t>Shares issued under stock-based compensation plans (shares)</t>
        </is>
      </c>
      <c r="D27" s="5" t="n">
        <v>1233000</v>
      </c>
      <c r="E27" s="5" t="n">
        <v>773000</v>
      </c>
      <c r="F27" s="5" t="n">
        <v>2195000</v>
      </c>
      <c r="G27" s="5" t="n">
        <v>2205000</v>
      </c>
    </row>
    <row r="28">
      <c r="A28" s="4" t="inlineStr">
        <is>
          <t>Shares issued under stock-based compensation plans</t>
        </is>
      </c>
      <c r="D28" s="6" t="n">
        <v>1</v>
      </c>
      <c r="E28" s="6" t="n">
        <v>1</v>
      </c>
      <c r="F28" s="6" t="n">
        <v>2</v>
      </c>
      <c r="G28" s="6" t="n">
        <v>2</v>
      </c>
    </row>
    <row r="29">
      <c r="A29" s="4" t="inlineStr">
        <is>
          <t>Common stock issued under employee stock purchase plan (shares)</t>
        </is>
      </c>
      <c r="F29" s="5" t="n">
        <v>228000</v>
      </c>
      <c r="G29" s="5" t="n">
        <v>245000</v>
      </c>
    </row>
    <row r="30">
      <c r="A30" s="4" t="inlineStr">
        <is>
          <t>Ending balance (in shares)</t>
        </is>
      </c>
      <c r="D30" s="5" t="n">
        <v>324387000</v>
      </c>
      <c r="E30" s="5" t="n">
        <v>321210000</v>
      </c>
      <c r="F30" s="5" t="n">
        <v>324387000</v>
      </c>
      <c r="G30" s="5" t="n">
        <v>321210000</v>
      </c>
    </row>
    <row r="31">
      <c r="A31" s="4" t="inlineStr">
        <is>
          <t>Ending balance</t>
        </is>
      </c>
      <c r="D31" s="6" t="n">
        <v>324</v>
      </c>
      <c r="E31" s="6" t="n">
        <v>321</v>
      </c>
      <c r="F31" s="6" t="n">
        <v>324</v>
      </c>
      <c r="G31" s="6" t="n">
        <v>321</v>
      </c>
    </row>
    <row r="32">
      <c r="A32" s="4" t="inlineStr">
        <is>
          <t>Additional Paid-in Capital [Member]</t>
        </is>
      </c>
    </row>
    <row r="33">
      <c r="A33" s="3" t="inlineStr">
        <is>
          <t>Increase (Decrease) in Stockholders' Equity [Roll Forward]</t>
        </is>
      </c>
    </row>
    <row r="34">
      <c r="A34" s="4" t="inlineStr">
        <is>
          <t>Beginning balance</t>
        </is>
      </c>
      <c r="D34" s="5" t="n">
        <v>6752058</v>
      </c>
      <c r="E34" s="5" t="n">
        <v>6125589</v>
      </c>
      <c r="F34" s="5" t="n">
        <v>6608018</v>
      </c>
      <c r="G34" s="5" t="n">
        <v>6249065</v>
      </c>
    </row>
    <row r="35">
      <c r="A35" s="4" t="inlineStr">
        <is>
          <t>Shares issued under stock-based compensation plans</t>
        </is>
      </c>
      <c r="D35" s="5" t="n">
        <v>19</v>
      </c>
      <c r="E35" s="5" t="n">
        <v>-1</v>
      </c>
      <c r="F35" s="5" t="n">
        <v>18</v>
      </c>
      <c r="G35" s="5" t="n">
        <v>-2</v>
      </c>
    </row>
    <row r="36">
      <c r="A36" s="4" t="inlineStr">
        <is>
          <t>Stock-based compensation expense</t>
        </is>
      </c>
      <c r="D36" s="5" t="n">
        <v>81931</v>
      </c>
      <c r="E36" s="5" t="n">
        <v>90117</v>
      </c>
      <c r="F36" s="5" t="n">
        <v>168793</v>
      </c>
      <c r="G36" s="5" t="n">
        <v>143685</v>
      </c>
    </row>
    <row r="37">
      <c r="A37" s="4" t="inlineStr">
        <is>
          <t>Common stock issued under employee stock purchase plan</t>
        </is>
      </c>
      <c r="F37" s="5" t="n">
        <v>25757</v>
      </c>
      <c r="G37" s="5" t="n">
        <v>21035</v>
      </c>
    </row>
    <row r="38">
      <c r="A38" s="4" t="inlineStr">
        <is>
          <t>Value of assumed equity awards related to pre-combination service</t>
        </is>
      </c>
      <c r="F38" s="5" t="n">
        <v>28885</v>
      </c>
    </row>
    <row r="39">
      <c r="A39" s="4" t="inlineStr">
        <is>
          <t>Accelerated stock repurchase program</t>
        </is>
      </c>
      <c r="G39" s="5" t="n">
        <v>-200000</v>
      </c>
    </row>
    <row r="40">
      <c r="A40" s="4" t="inlineStr">
        <is>
          <t>Other</t>
        </is>
      </c>
      <c r="D40" s="5" t="n">
        <v>1859</v>
      </c>
      <c r="E40" s="5" t="n">
        <v>1133</v>
      </c>
      <c r="F40" s="5" t="n">
        <v>4396</v>
      </c>
      <c r="G40" s="5" t="n">
        <v>3055</v>
      </c>
    </row>
    <row r="41">
      <c r="A41" s="4" t="inlineStr">
        <is>
          <t>Ending balance</t>
        </is>
      </c>
      <c r="D41" s="5" t="n">
        <v>6835867</v>
      </c>
      <c r="E41" s="5" t="n">
        <v>6216838</v>
      </c>
      <c r="F41" s="5" t="n">
        <v>6835867</v>
      </c>
      <c r="G41" s="5" t="n">
        <v>6216838</v>
      </c>
    </row>
    <row r="42">
      <c r="A42" s="4" t="inlineStr">
        <is>
          <t>Retained Earnings [Member]</t>
        </is>
      </c>
    </row>
    <row r="43">
      <c r="A43" s="3" t="inlineStr">
        <is>
          <t>Increase (Decrease) in Stockholders' Equity [Roll Forward]</t>
        </is>
      </c>
    </row>
    <row r="44">
      <c r="A44" s="4" t="inlineStr">
        <is>
          <t>Beginning balance</t>
        </is>
      </c>
      <c r="D44" s="5" t="n">
        <v>5026322</v>
      </c>
      <c r="E44" s="5" t="n">
        <v>4794964</v>
      </c>
      <c r="F44" s="5" t="n">
        <v>4984333</v>
      </c>
      <c r="G44" s="5" t="n">
        <v>4660145</v>
      </c>
    </row>
    <row r="45">
      <c r="A45" s="4" t="inlineStr">
        <is>
          <t>Cash dividends declared</t>
        </is>
      </c>
      <c r="D45" s="5" t="n">
        <v>-45959</v>
      </c>
      <c r="E45" s="5" t="n">
        <v>-43222</v>
      </c>
      <c r="F45" s="5" t="n">
        <v>-91481</v>
      </c>
      <c r="G45" s="5" t="n">
        <v>-86062</v>
      </c>
    </row>
    <row r="46">
      <c r="A46" s="4" t="inlineStr">
        <is>
          <t>Other</t>
        </is>
      </c>
      <c r="D46" s="5" t="n">
        <v>-1859</v>
      </c>
      <c r="E46" s="5" t="n">
        <v>-1133</v>
      </c>
      <c r="F46" s="5" t="n">
        <v>-4396</v>
      </c>
      <c r="G46" s="5" t="n">
        <v>-3055</v>
      </c>
    </row>
    <row r="47">
      <c r="A47" s="4" t="inlineStr">
        <is>
          <t>Net income</t>
        </is>
      </c>
      <c r="D47" s="5" t="n">
        <v>62766</v>
      </c>
      <c r="E47" s="5" t="n">
        <v>112906</v>
      </c>
      <c r="F47" s="5" t="n">
        <v>152814</v>
      </c>
      <c r="G47" s="5" t="n">
        <v>294128</v>
      </c>
    </row>
    <row r="48">
      <c r="A48" s="4" t="inlineStr">
        <is>
          <t>Ending balance</t>
        </is>
      </c>
      <c r="D48" s="5" t="n">
        <v>5041270</v>
      </c>
      <c r="E48" s="5" t="n">
        <v>4863515</v>
      </c>
      <c r="F48" s="5" t="n">
        <v>5041270</v>
      </c>
      <c r="G48" s="5" t="n">
        <v>4863515</v>
      </c>
    </row>
    <row r="49">
      <c r="A49" s="4" t="inlineStr">
        <is>
          <t>Retained Earnings [Member] | Cumulative Effect, Period of Adoption, Adjustment [Member]</t>
        </is>
      </c>
    </row>
    <row r="50">
      <c r="A50" s="3" t="inlineStr">
        <is>
          <t>Increase (Decrease) in Stockholders' Equity [Roll Forward]</t>
        </is>
      </c>
    </row>
    <row r="51">
      <c r="A51" s="4" t="inlineStr">
        <is>
          <t>Beginning balance</t>
        </is>
      </c>
      <c r="G51" s="5" t="n">
        <v>-1641</v>
      </c>
    </row>
    <row r="52">
      <c r="A52" s="4" t="inlineStr">
        <is>
          <t>Accumulated Other Comprehensive Loss [Member]</t>
        </is>
      </c>
    </row>
    <row r="53">
      <c r="A53" s="3" t="inlineStr">
        <is>
          <t>Increase (Decrease) in Stockholders' Equity [Roll Forward]</t>
        </is>
      </c>
    </row>
    <row r="54">
      <c r="A54" s="4" t="inlineStr">
        <is>
          <t>Beginning balance</t>
        </is>
      </c>
      <c r="D54" s="5" t="n">
        <v>-5385</v>
      </c>
      <c r="E54" s="5" t="n">
        <v>-7810</v>
      </c>
      <c r="F54" s="5" t="n">
        <v>-3649</v>
      </c>
      <c r="G54" s="5" t="n">
        <v>-5127</v>
      </c>
    </row>
    <row r="55">
      <c r="A55" s="4" t="inlineStr">
        <is>
          <t>Other comprehensive income, net of tax</t>
        </is>
      </c>
      <c r="D55" s="5" t="n">
        <v>-630</v>
      </c>
      <c r="E55" s="5" t="n">
        <v>1345</v>
      </c>
      <c r="F55" s="5" t="n">
        <v>-2366</v>
      </c>
      <c r="G55" s="5" t="n">
        <v>-1338</v>
      </c>
    </row>
    <row r="56">
      <c r="A56" s="4" t="inlineStr">
        <is>
          <t>Ending balance</t>
        </is>
      </c>
      <c r="D56" s="5" t="n">
        <v>-6015</v>
      </c>
      <c r="E56" s="5" t="n">
        <v>-6465</v>
      </c>
      <c r="F56" s="5" t="n">
        <v>-6015</v>
      </c>
      <c r="G56" s="5" t="n">
        <v>-6465</v>
      </c>
    </row>
    <row r="57">
      <c r="A57" s="4" t="inlineStr">
        <is>
          <t>Common Stock in Treasury [Member]</t>
        </is>
      </c>
    </row>
    <row r="58">
      <c r="A58" s="3" t="inlineStr">
        <is>
          <t>Increase (Decrease) in Stockholders' Equity [Roll Forward]</t>
        </is>
      </c>
    </row>
    <row r="59">
      <c r="A59" s="4" t="inlineStr">
        <is>
          <t>Beginning balance</t>
        </is>
      </c>
      <c r="D59" s="6" t="n">
        <v>-11523626</v>
      </c>
      <c r="E59" s="6" t="n">
        <v>-11131992</v>
      </c>
      <c r="F59" s="6" t="n">
        <v>-11476881</v>
      </c>
      <c r="G59" s="6" t="n">
        <v>-10066746</v>
      </c>
    </row>
    <row r="60">
      <c r="A60" s="4" t="inlineStr">
        <is>
          <t>Beginning balance, treasury shares (in shares)</t>
        </is>
      </c>
      <c r="D60" s="5" t="n">
        <v>-199778000</v>
      </c>
      <c r="E60" s="5" t="n">
        <v>-197436000</v>
      </c>
      <c r="F60" s="5" t="n">
        <v>-199443000</v>
      </c>
      <c r="G60" s="5" t="n">
        <v>-188693000</v>
      </c>
    </row>
    <row r="61">
      <c r="A61" s="4" t="inlineStr">
        <is>
          <t>Stock repurchases net (in shares)</t>
        </is>
      </c>
      <c r="G61" s="5" t="n">
        <v>-1732000</v>
      </c>
    </row>
    <row r="62">
      <c r="A62" s="4" t="inlineStr">
        <is>
          <t>Stock repurchases, net</t>
        </is>
      </c>
      <c r="G62" s="6" t="n">
        <v>-199903</v>
      </c>
    </row>
    <row r="63">
      <c r="A63" s="4" t="inlineStr">
        <is>
          <t>Restricted shares turned in for tax withholding (in shares)</t>
        </is>
      </c>
      <c r="D63" s="5" t="n">
        <v>-394000</v>
      </c>
      <c r="E63" s="5" t="n">
        <v>-257000</v>
      </c>
      <c r="F63" s="5" t="n">
        <v>-729000</v>
      </c>
      <c r="G63" s="5" t="n">
        <v>-740000</v>
      </c>
    </row>
    <row r="64">
      <c r="A64" s="4" t="inlineStr">
        <is>
          <t>Restricted shares turned in for tax withholding</t>
        </is>
      </c>
      <c r="D64" s="6" t="n">
        <v>-54973</v>
      </c>
      <c r="E64" s="6" t="n">
        <v>-35813</v>
      </c>
      <c r="F64" s="6" t="n">
        <v>-101718</v>
      </c>
      <c r="G64" s="6" t="n">
        <v>-101156</v>
      </c>
    </row>
    <row r="65">
      <c r="A65" s="4" t="inlineStr">
        <is>
          <t>Accelerated stock repurchases (in shares)</t>
        </is>
      </c>
      <c r="G65" s="5" t="n">
        <v>-6528000</v>
      </c>
    </row>
    <row r="66">
      <c r="A66" s="4" t="inlineStr">
        <is>
          <t>Accelerated stock repurchase program</t>
        </is>
      </c>
      <c r="G66" s="6" t="n">
        <v>-800000</v>
      </c>
    </row>
    <row r="67">
      <c r="A67" s="4" t="inlineStr">
        <is>
          <t>Ending balance, treasury shares (in shares)</t>
        </is>
      </c>
      <c r="D67" s="5" t="n">
        <v>-200172000</v>
      </c>
      <c r="E67" s="5" t="n">
        <v>-197693000</v>
      </c>
      <c r="F67" s="5" t="n">
        <v>-200172000</v>
      </c>
      <c r="G67" s="5" t="n">
        <v>-197693000</v>
      </c>
    </row>
    <row r="68">
      <c r="A68" s="4" t="inlineStr">
        <is>
          <t>Ending balance</t>
        </is>
      </c>
      <c r="D68" s="6" t="n">
        <v>-11578599</v>
      </c>
      <c r="E68" s="6" t="n">
        <v>-11167805</v>
      </c>
      <c r="F68" s="6" t="n">
        <v>-11578599</v>
      </c>
      <c r="G68" s="6" t="n">
        <v>-11167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 of Changes in Equity - Cash Dividends (Details) - $ / shares</t>
        </is>
      </c>
      <c r="B1" s="2" t="inlineStr">
        <is>
          <t>Jul. 29, 2021</t>
        </is>
      </c>
      <c r="C1" s="2" t="inlineStr">
        <is>
          <t>Jun. 25, 2021</t>
        </is>
      </c>
      <c r="D1" s="2" t="inlineStr">
        <is>
          <t>Mar. 26, 2021</t>
        </is>
      </c>
      <c r="E1" s="2" t="inlineStr">
        <is>
          <t>Jun. 30, 2021</t>
        </is>
      </c>
      <c r="F1" s="2" t="inlineStr">
        <is>
          <t>Jun. 30, 2020</t>
        </is>
      </c>
      <c r="G1" s="2" t="inlineStr">
        <is>
          <t>Jun. 30, 2021</t>
        </is>
      </c>
      <c r="H1" s="2" t="inlineStr">
        <is>
          <t>Jun. 30, 2020</t>
        </is>
      </c>
    </row>
    <row r="2">
      <c r="A2" s="4" t="inlineStr">
        <is>
          <t>Cash dividend paid (in dollars per share)</t>
        </is>
      </c>
      <c r="C2" s="7" t="n">
        <v>0.37</v>
      </c>
      <c r="D2" s="7" t="n">
        <v>0.37</v>
      </c>
    </row>
    <row r="3">
      <c r="A3" s="4" t="inlineStr">
        <is>
          <t>Cash dividend declared (per share)</t>
        </is>
      </c>
      <c r="E3" s="7" t="n">
        <v>0.37</v>
      </c>
      <c r="F3" s="7" t="n">
        <v>0.35</v>
      </c>
      <c r="G3" s="7" t="n">
        <v>0.37</v>
      </c>
      <c r="H3" s="7" t="n">
        <v>0.35</v>
      </c>
    </row>
    <row r="4">
      <c r="A4" s="4" t="inlineStr">
        <is>
          <t>Subsequent Event [Member]</t>
        </is>
      </c>
    </row>
    <row r="5">
      <c r="A5" s="4" t="inlineStr">
        <is>
          <t>Cash dividend declared (per share)</t>
        </is>
      </c>
      <c r="B5" s="7" t="n">
        <v>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Recent Accounting Pronouncements Income Taxes In December 2019, the Financial Accounting Standards Board (“FASB”)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standard effective January 1, 2021. The adoption of this standard did not have a material impact on the Company's consolidated financial position, results of operations and cash flows. Reclassifications Certain reclassifications of the prior years' amounts have been made to conform to the current year's presentation.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estimation for reserves for legal contingencies, the standalone selling price of certain performance obligations related to revenue recognition, the provision for credit losses related to accounts receivable, contract assets, and available-for-sale debt securities, the provision to reduce obsolete or excess inventory to net realizable value, the provision for estimated returns, as well as sales allowances, the assumptions used in the valuation of stock-based awards and measurement of expense related to performance stock units, the assumptions used in the discounted cash flows to mark certain of its investments to market, the valuation of the Company’s goodwill, valuation of acquired intangible assets and liabilities,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in debt securities as of June 30, 2021 and December 31, 2020 primarily consist of agency securities, corporate securities and government securities. Investments classified as available-for-sale debt securities are stated at fair value, with unrealized gains and losses, net of taxes, reported in Accumulated other comprehensive loss in the accompanying condensed consolidated balance sheets .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income, net in the accompanying condensed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income, net. F or impairment indicators due to other factors, management records the loss with a charge to Accumulated other comprehensive loss in the accompanying condensed consolidated balance sheets. See Note 7 for additional information regarding the Company’s investments. 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See Note 7 for additional information regarding the Company’s fair value measurements.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following is a description of the principal activities from which the Company generates revenue. Subscription Subscription revenues primarily consist of cloud-hosted offerings, which provide customers a right to access one or more of the Company’s cloud-hosted subscription offerings, with routine customer support, as well as revenues from the Citrix Service Provider ("CSP") program, on-premise subscription software licenses, and hybrid subscription offerings. The CSP program provides subscription-based services in which the CSP partners host software services to their end users. Product and license Product and license revenues are primarily derived from perpetual offerings related to the Company’s Workspace solutions and App Delivery and Security products. Support and services Support and services revenues include license updates, maintenance and professional services which are primarily related to the Company's perpetual offerings. License updates and maintenance revenues are primarily comprised of software and hardware maintenance, when and if-available updates and technical support.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the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Revenues are recognized when control of the promised products or services are transferred to customers, in an amount that reflects the consideration that the Company expects to receive in exchange for those products or services. Sales tax The Company records revenue net of sales tax. Timing of revenue recognition Three Months Ended June 30, Six Months Ended June 30, 2021 2020 2021 2020 (In thousands) Products and services transferred at a point in time $ 142,835 $ 195,695 $ 284,634 $ 475,106 Products and services transferred over time 669,276 603,234 1,303,243 1,184,768 Total net revenues $ 812,111 $ 798,929 $ 1,587,877 $ 1,659,874 Contract balances The Company's short-term and long-term contract assets, net of allowance for credit losses, were $51.3 million and $43.1 million, respectively, as of June 30, 2021, and $37.3 million and $41.7 million, respectively, as of December 31, 2020, and are included in Prepaid expenses and other current assets and Other assets, respectively, in the accompanying condensed consolidated balance sheets. The Current portion of deferred revenues and the Long-term portion of deferred revenues were $1.54 billion and $350.3 million, respectively, as of June 30, 2021 and $1.51 billion and $392.4 million, respectively, as of December 31, 2020. The difference in the opening and closing balances of the Company’s contract assets and liabilities primarily results from the timing difference between the Company’s performance and the customer’s payment. During the three and six months ended June 30, 2021, the Company recognized $541.4 million and $950.2 million, respectively, of revenue that was included in the deferred revenue balance as of March 31, 2021 and December 31, 2020, respectively.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material asset impairment charges related to contract assets for either the three and six months ended June 30, 2021 and 2020, respectively. For the Company’s perpetual offerings, the timing of payment is typically upfront.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amortized as these services are provided over time. For contracts that have an original duration of one year or less,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1,754,723 $ 60,293 $ 604 $ 1,815,620 Support and services 1,201,714 28,301 1,446 1,231,461 Total net revenues $ 2,956,437 $ 88,594 $ 2,050 $ 3,047,081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ver the expected period of benefit on a basis consistent with the pattern of transfer of the products or services to which the asset relates. The Company elects to apply a practical expedient to expense contract acquisition costs as incurred where the pattern of transfer is one year or less. The Company’s typical contracts include performance obligations related to subscription, product and licenses, and support and services. Contract acquisition costs are allocated to performance obligations using a portfolio approach. The Company assesses its sales compensation plans at least annually to evaluate whether contract acquisition costs for renewals and extensions are commensurate with those related to initial contracts. If concluded to be commensurate, the contract acquisition costs are amortized over the contractual term on a basis consistent with the pattern of transfer of the products or services to which the asset relates. If concluded not to be commensurate, the contract acquisition costs are amortized over the greater of the contractual term or estimated customer life on a basis consistent with the pattern of transfer of the products or services to which the asset relates. The Company estimates an average customer life of three years to five years, which it believes is appropriate based on consideration of the historical average customer life and the estimated useful life of the underlying product and license sold as part of the transaction. For the three and six months ended June 30, 2021, the Company recorded amortization of capitalized contract acquisition costs of $18.9 million and $37.2 million, respectively, and for the three and six months ended June 30, 2020, the Company recorded amortization of capitalized contract acquisition costs of $13.8 million and $26.9 million, respectively, which are included in Sales, marketing and services expense in the accompanying condensed consolidated statements of income. The Company's short-term and long-term contract acquisition costs were $73.5 million and $129.6 million, respectively, as of June 30, 2021, and $71.5 million and $124.7 million, respectively, as of December 31, 2020, and are included in Prepaid expenses and other current assets and Other assets, respectively, in the accompanying condensed consolidated balance sheets. There was no impairment loss in relation to costs capitalized during the three and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2:08Z</dcterms:created>
  <dcterms:modified xmlns:dcterms="http://purl.org/dc/terms/" xmlns:xsi="http://www.w3.org/2001/XMLSchema-instance" xsi:type="dcterms:W3CDTF">2021-07-30T20:02:08Z</dcterms:modified>
</cp:coreProperties>
</file>